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HANGES IN STOCKH" sheetId="5" r:id="rId5"/>
    <s:sheet name="STATEMENTS OF CHANGES IN STOCK6" sheetId="6" r:id="rId6"/>
    <s:sheet name="STATEMENTS OF CASH FLOWS" sheetId="7" r:id="rId7"/>
    <s:sheet name="Organization" sheetId="8" r:id="rId8"/>
    <s:sheet name="Financings" sheetId="9" r:id="rId9"/>
    <s:sheet name="Summary of Significant Accounti" sheetId="10" r:id="rId10"/>
    <s:sheet name="Restructuring" sheetId="11" r:id="rId11"/>
    <s:sheet name="Property and Equipment, net" sheetId="12" r:id="rId12"/>
    <s:sheet name="Accrued Expenses" sheetId="13" r:id="rId13"/>
    <s:sheet name="Related Party Transactions" sheetId="14" r:id="rId14"/>
    <s:sheet name="Commitments and Contingencies" sheetId="15" r:id="rId15"/>
    <s:sheet name="Warrants" sheetId="16" r:id="rId16"/>
    <s:sheet name="Income Taxes" sheetId="17" r:id="rId17"/>
    <s:sheet name="Preferred Stock and Stockholder" sheetId="18" r:id="rId18"/>
    <s:sheet name="Stock Option Plan" sheetId="19" r:id="rId19"/>
    <s:sheet name="Employee Benefit Plan" sheetId="20" r:id="rId20"/>
    <s:sheet name="Selected Quarterly Information " sheetId="21" r:id="rId21"/>
    <s:sheet name="Summary of Significant Accoun22" sheetId="22" r:id="rId22"/>
    <s:sheet name="Summary of Significant Accoun23" sheetId="23" r:id="rId23"/>
    <s:sheet name="Property and Equipment, net (Ta" sheetId="24" r:id="rId24"/>
    <s:sheet name="Accrued Expenses (Tables)" sheetId="25" r:id="rId25"/>
    <s:sheet name="Commitments and Contingencies (" sheetId="26" r:id="rId26"/>
    <s:sheet name="Warrants (Tables)" sheetId="27" r:id="rId27"/>
    <s:sheet name="Income Taxes (Tables)" sheetId="28" r:id="rId28"/>
    <s:sheet name="Stock Option Plan (Tables)" sheetId="29" r:id="rId29"/>
    <s:sheet name="Selected Quarterly Informatio30" sheetId="30" r:id="rId30"/>
    <s:sheet name="Organization - Additional Infor" sheetId="31" r:id="rId31"/>
    <s:sheet name="Financings - Additional Informa" sheetId="32" r:id="rId32"/>
    <s:sheet name="Summary of Significant Accoun33" sheetId="33" r:id="rId33"/>
    <s:sheet name="Assets and Liabilities Measured" sheetId="34" r:id="rId34"/>
    <s:sheet name="Stock-Based Compensation Expens" sheetId="35" r:id="rId35"/>
    <s:sheet name="Fair Value of Stock Options Ass" sheetId="36" r:id="rId36"/>
    <s:sheet name="Potentially Dilutive Shares Exc" sheetId="37" r:id="rId37"/>
    <s:sheet name="Restructuring - Additional Info" sheetId="38" r:id="rId38"/>
    <s:sheet name="Component of Property and Equip" sheetId="39" r:id="rId39"/>
    <s:sheet name="Property and Equipment, net - A" sheetId="40" r:id="rId40"/>
    <s:sheet name="Component of Accrued Expenses (" sheetId="41" r:id="rId41"/>
    <s:sheet name="Related Party Transactions - Ad" sheetId="42" r:id="rId42"/>
    <s:sheet name="Commitments and Contingencies -" sheetId="43" r:id="rId43"/>
    <s:sheet name="Future Minimum Lease Payments u" sheetId="44" r:id="rId44"/>
    <s:sheet name="Warrants - Additional Informati" sheetId="45" r:id="rId45"/>
    <s:sheet name="Assumptions Used In Binomial Va" sheetId="46" r:id="rId46"/>
    <s:sheet name="Significant Component of Deferr" sheetId="47" r:id="rId47"/>
    <s:sheet name="Income Taxes - Additional Infor" sheetId="48" r:id="rId48"/>
    <s:sheet name="Reconciliation of Income Tax Ex" sheetId="49" r:id="rId49"/>
    <s:sheet name="Summary of Adjustments to Uncer" sheetId="50" r:id="rId50"/>
    <s:sheet name="Preferred Stock and Stockhold51" sheetId="51" r:id="rId51"/>
    <s:sheet name="Stock Option Plan - Additional " sheetId="52" r:id="rId52"/>
    <s:sheet name="Stock Option Activity Under Sto" sheetId="53" r:id="rId53"/>
    <s:sheet name="Summary of Unvested Restricted " sheetId="54" r:id="rId54"/>
    <s:sheet name="Employee Benefit Plan - Additio" sheetId="55" r:id="rId55"/>
    <s:sheet name="Selected Quarterly Informatio56" sheetId="56" r:id="rId56"/>
  </s:sheets>
  <s:definedNames/>
  <s:calcPr calcId="124519" calcMode="auto" fullCalcOnLoad="1"/>
</s:workbook>
</file>

<file path=xl/sharedStrings.xml><?xml version="1.0" encoding="utf-8"?>
<sst xmlns="http://schemas.openxmlformats.org/spreadsheetml/2006/main" uniqueCount="632">
  <si>
    <t>Document and Entity Information - USD ($)</t>
  </si>
  <si>
    <t>12 Months Ended</t>
  </si>
  <si>
    <t>Dec. 31, 2015</t>
  </si>
  <si>
    <t>Feb. 10,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ZIOP</t>
  </si>
  <si>
    <t>Entity Registrant Name</t>
  </si>
  <si>
    <t>ZIOPHARM ONCOLOGY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BALANCE SHEETS - USD ($) $ in Thousands</t>
  </si>
  <si>
    <t>Dec. 31, 2014</t>
  </si>
  <si>
    <t>Current assets:</t>
  </si>
  <si>
    <t>Cash and cash equivalents</t>
  </si>
  <si>
    <t>Receivables</t>
  </si>
  <si>
    <t>Prepaid expenses and other current assets</t>
  </si>
  <si>
    <t>Total current assets</t>
  </si>
  <si>
    <t>Property and equipment, net</t>
  </si>
  <si>
    <t>Deposits</t>
  </si>
  <si>
    <t>Other non current assets</t>
  </si>
  <si>
    <t>Total assets</t>
  </si>
  <si>
    <t>Current liabilities:</t>
  </si>
  <si>
    <t>Accounts payable</t>
  </si>
  <si>
    <t>Accrued expenses</t>
  </si>
  <si>
    <t>Deferred revenue - current portion</t>
  </si>
  <si>
    <t>Deferred rent - current portion</t>
  </si>
  <si>
    <t>Total current liabilities</t>
  </si>
  <si>
    <t>Deferred revenue, net of current position</t>
  </si>
  <si>
    <t>Deferred rent, net of current position</t>
  </si>
  <si>
    <t>Total liabilities</t>
  </si>
  <si>
    <t>Commitments and contingencies (note 8)</t>
  </si>
  <si>
    <t xml:space="preserve"> </t>
  </si>
  <si>
    <t>Stockholders' equity:</t>
  </si>
  <si>
    <t>Common stock, $0.001 par value; 250,000,000 shares authorized; 131,718,579 and 104,452,105 shares issued and outstanding at December 31, 2015 and 2014, respectively</t>
  </si>
  <si>
    <t>Additional paid-in capital - common stock</t>
  </si>
  <si>
    <t>Accumulated Deficit</t>
  </si>
  <si>
    <t>Total stockholders' equity</t>
  </si>
  <si>
    <t>Total liabilities and stockholders' equity</t>
  </si>
  <si>
    <t>BALANCE SHEETS (Parenthetical) - $ / shares</t>
  </si>
  <si>
    <t>Common stock, par value</t>
  </si>
  <si>
    <t>Common stock, shares authorized</t>
  </si>
  <si>
    <t>Common stock, shares issued</t>
  </si>
  <si>
    <t>Common stock, shares outstanding</t>
  </si>
  <si>
    <t>STATEMENTS OF OPERATIONS - USD ($) $ in Thousands</t>
  </si>
  <si>
    <t>Dec. 31, 2013</t>
  </si>
  <si>
    <t>Collaboration Revenue</t>
  </si>
  <si>
    <t>Operating expenses:</t>
  </si>
  <si>
    <t>Research and development</t>
  </si>
  <si>
    <t>General and administrative</t>
  </si>
  <si>
    <t>Total operating expenses</t>
  </si>
  <si>
    <t>Loss from operations</t>
  </si>
  <si>
    <t>Other income (expense), net</t>
  </si>
  <si>
    <t>Change in fair value of warrants</t>
  </si>
  <si>
    <t>Net loss</t>
  </si>
  <si>
    <t>Basic and diluted net loss per share</t>
  </si>
  <si>
    <t>Weighted average common shares outstanding used to compute basic and diluted net loss per share</t>
  </si>
  <si>
    <t>STATEMENTS OF CHANGES IN STOCKHOLDERS' EQUITY - USD ($) $ in Thousands</t>
  </si>
  <si>
    <t>Total</t>
  </si>
  <si>
    <t>Stock Options</t>
  </si>
  <si>
    <t>Common Stock</t>
  </si>
  <si>
    <t>Common StockStock Options</t>
  </si>
  <si>
    <t>Additional Paid-in Capital Common Stock</t>
  </si>
  <si>
    <t>Additional Paid-in Capital Common StockStock Options</t>
  </si>
  <si>
    <t>Additional Paid-in Capital Warrants</t>
  </si>
  <si>
    <t>Beginning Balance (in shares) at Dec. 31, 2012</t>
  </si>
  <si>
    <t>Beginning Balance at Dec. 31, 2012</t>
  </si>
  <si>
    <t>Stock-based compensation</t>
  </si>
  <si>
    <t>Issuance of common stock, net of commission and expenses of $3,678 (2013) &amp; $6,305 (2015) (in shares)</t>
  </si>
  <si>
    <t>Issuance of common stock, net of commission and expenses of $3,678 (2013) &amp; $6,305 (2015)</t>
  </si>
  <si>
    <t>Exercise of employee stock options (in shares)</t>
  </si>
  <si>
    <t>Exercise of employee stock options</t>
  </si>
  <si>
    <t>Exercise of warrants to purchase common stock (in shares)</t>
  </si>
  <si>
    <t>Exercise of warrants to purchase common stock</t>
  </si>
  <si>
    <t>Issuance of restricted common stock</t>
  </si>
  <si>
    <t>Repurchase of shares of restricted common stock (in shares)</t>
  </si>
  <si>
    <t>Repurchase of shares of restricted common stock</t>
  </si>
  <si>
    <t>Cancelled/ Forfeiture of unvested restricted common stock</t>
  </si>
  <si>
    <t>Expired warrants</t>
  </si>
  <si>
    <t>Ending Balance (in shares) at Dec. 31, 2013</t>
  </si>
  <si>
    <t>Ending Balance at Dec. 31, 2013</t>
  </si>
  <si>
    <t>Ending Balance (in shares) at Dec. 31, 2014</t>
  </si>
  <si>
    <t>Ending Balance at Dec. 31, 2014</t>
  </si>
  <si>
    <t>Repurchase of common stock (Shares)</t>
  </si>
  <si>
    <t>Repurchase of common stock</t>
  </si>
  <si>
    <t>Issuance of common stock in licensing agreement (in shares)</t>
  </si>
  <si>
    <t>Issuance of common stock in licensing agreement</t>
  </si>
  <si>
    <t>Ending Balance (in shares) at Dec. 31, 2015</t>
  </si>
  <si>
    <t>Ending Balance at Dec. 31, 2015</t>
  </si>
  <si>
    <t>STATEMENTS OF CHANGES IN STOCKHOLDERS' EQUITY (Parenthetical) - USD ($) $ in Thousands</t>
  </si>
  <si>
    <t>Issuance of common stock, commissions and expenses</t>
  </si>
  <si>
    <t>STATEMENTS OF CASH FLOWS - USD ($) $ in Thousands</t>
  </si>
  <si>
    <t>Cash flows from operating activities:</t>
  </si>
  <si>
    <t>Adjustments to reconcile net loss to net cash used in operating activities:</t>
  </si>
  <si>
    <t>Depreciation and amortization</t>
  </si>
  <si>
    <t>Common stock issued in exchange for license agreement</t>
  </si>
  <si>
    <t>Loss on disposal of fixed assets</t>
  </si>
  <si>
    <t>(Increase) decrease in:</t>
  </si>
  <si>
    <t>Other noncurrent assets</t>
  </si>
  <si>
    <t>Increase (decrease) in:</t>
  </si>
  <si>
    <t>Deferred revenue</t>
  </si>
  <si>
    <t>Deferred rent</t>
  </si>
  <si>
    <t>Other noncurrent liabilities</t>
  </si>
  <si>
    <t>Net cash used in operating activities</t>
  </si>
  <si>
    <t>Cash flows from investing activities:</t>
  </si>
  <si>
    <t>Purchases of property and equipment</t>
  </si>
  <si>
    <t>Proceeds from sale of property and equipment</t>
  </si>
  <si>
    <t>Net cash used in investing activities</t>
  </si>
  <si>
    <t>Cash flows from financing activities:</t>
  </si>
  <si>
    <t>Proceeds from exercise of stock options</t>
  </si>
  <si>
    <t>Payments to employees for repurchase of restricted common stock</t>
  </si>
  <si>
    <t>Proceeds from exercise of warrants</t>
  </si>
  <si>
    <t>Proceeds from issuance of common stock, net</t>
  </si>
  <si>
    <t>Net cash provided by financing activities</t>
  </si>
  <si>
    <t>Net increase (decrease) in cash and cash equivalents</t>
  </si>
  <si>
    <t>Cash and cash equivalents, beginning of period</t>
  </si>
  <si>
    <t>Cash and cash equivalents, end of period</t>
  </si>
  <si>
    <t>Supplementary disclosure of cash flow information:</t>
  </si>
  <si>
    <t>Cash paid for interest</t>
  </si>
  <si>
    <t>Cash paid for income taxes</t>
  </si>
  <si>
    <t>Supplementary disclosure of noncash investing and financing activities:</t>
  </si>
  <si>
    <t>Exercise of equity-classified warrants to common shares</t>
  </si>
  <si>
    <t>Issuance of common stock in license agreement</t>
  </si>
  <si>
    <t>Exercise of liability-classified warrants to common shares</t>
  </si>
  <si>
    <t>Organization</t>
  </si>
  <si>
    <t>1. Organization
ZIOPHARM Oncology, Inc., which is referred to as
“ZIOPHARM” or the “Company”, is a
biopharmaceutical company seeking to acquire, develop and
commercialize, on its own or with commercial partners, a diverse
portfolio of cancer therapies that address unmet medical needs.
The Company’s operations to date have consisted primarily of
raising capital and conducting research and development. The
Company’s fiscal year ends on December 31.
The Company has operated at a loss since its inception in 2003 and
has minimal revenues. The Company anticipates that losses will
continue for the foreseeable future. At December 31, 2015, the
Company’s accumulated deficit was approximately $492.7
million. Given its current development plans, the Company
anticipates cash resources will be sufficient to fund operations
into the fourth quarter of 2017. The Company’s ability
to continue operations after its current cash resources are
exhausted depends on its ability to obtain additional financing or
to achieve profitable operations, as to which no assurances can be
given. Cash requirements may vary materially from those now planned
because of changes in the Company’s focus and direction of
its research and development programs, competitive and technical
advances, patent developments, regulatory changes or other
developments. Additional financing will be required to
continue operations after the Company exhausts its current cash
resources and to continue its long-term plans for clinical trials
and new product development. There can be no assurance that any
such financing can be obtained by the Company, or if obtained, what
the terms thereof may be, or that any amount that the Company is
able to raise will be adequate to support the Company’s
working capital requirements until it achieves profitable
operations.</t>
  </si>
  <si>
    <t>Financings</t>
  </si>
  <si>
    <t>2. Financings
On February 3, 2015, the Company entered into an underwriting
agreement with J.P. Morgan Securities LLC, as representative of the
several underwriters named therein, relating to the issuance and
sale of 10,000,000 shares of its common stock. The price to the
public in the offering was $8.75 per share, and the underwriters
agreed to purchase the shares from the Company pursuant to the
underwriting agreement at a purchase price of $8.225 per share.
Under the terms of the underwriting agreement, the Company also
granted the underwriters an option, exercisable for 30 days, to
purchase up to an additional 1,500,000 shares of common stock at a
purchase price of $8.225 per share. The offering was made
pursuant to the Company’s effective registration statement on
Form S-3 (SEC File No. 333-201826) previously filed with the
SEC, and a prospectus supplement thereunder. The underwriters
purchased the 10,000,000 shares and the additional 1,500,000 shares
on February 9 and February 17, 2015, respectively. The
net proceeds from the offering were approximately $94.3 million
after deducting underwriting discounts and estimated offering
expenses paid by the Company.
On October 23, 2013, the Company entered into an underwriting
agreement with J. P. Morgan Securities LLC, as representative of
the several underwriters named therein, relating to the issuance
and sale of 14,300,000 shares of its common stock. The price to the
public in the offering was $3.50 per share, and the underwriters
agreed to purchase the shares from the Company pursuant to the
underwriting agreement at a purchase price of $3.29 per share.
Under the terms of the underwriting agreement, the Company also
granted the underwriters an option, exercisable for 30 days, to
purchase up to an additional 2,145,000 shares of common stock at a
purchase price of $3.29 per share, and the underwriters elected to
exercise such option in full. The offering was made pursuant to the
Company’s effective registration statement on Form S-3 (SEC
File No. 333-177793) previously filed with the SEC, and a
prospectus supplement thereunder. The underwriters purchased
the 14,300,000 shares and the additional 2,145,000 shares on
October 29, 2013. The net proceeds from the offering were
approximately $53.9 million after deducting underwriting discounts
and estimated offering expenses paid by the Company.</t>
  </si>
  <si>
    <t>Summary of Significant Accounting Policies</t>
  </si>
  <si>
    <t>3. Summary of Significant Accounting
Policies
Basis of Presentation
The accompanying financial statements have been prepared in
accordance with accounting principles generally accepted in the
United States of America (“U.S. GAAP”).
Use of Estimate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lthough the Company
regularly assesses these estimates, actual results could differ
from those estimates. Changes in estimates are recorded in the
period in which they become known.
The Company’s most significant estimates and judgments used
in the preparation of our financial statements are:
• Clinical trial expenses;
• Collaboration agreements;
• Fair value measurements for stock
based compensation and warrants; and
• Income taxes.
Subsequent Events
The Company evaluated all events and transactions that occurred
after the balance sheet date through the date of this
filing. During this period, the Company did not have any
material subsequent events that impacted its financial statements
or disclosures.
Cash and Cash Equivalents
Cash equivalents consist primarily of demand deposit accounts and
deposits in short-term U.S. treasury money market mutual funds.
Cash equivalents are stated at cost, which approximates fair market
value.
Concentrations of Credit Risk
Financial instruments which potentially subject the Company to
concentrations of credit risk consist principally of cash and cash
equivalents. The Company maintains cash accounts in commercial
banks, which may, at times, exceed federally insured limits. The
Company has not experienced any losses in such accounts. The
Company believes it is not exposed to any significant credit risk
on cash and cash equivalents.
Property and Equipment
Property and equipment are recorded at cost. Expenditures for
maintenance and repairs are charged to expense while the costs of
significant improvements are capitalized. Depreciation is provided
using the straight-line method over the following estimated useful
lives of the related assets, which is between three and five years.
Upon retirement or sale, the cost of the assets disposed of and the
related accumulated depreciation are eliminated from the balance
sheets and related gains or losses are reflected in the statements
of operations.
Restricted Cash
Restricted cash of $388 thousand, which is restricted as collateral
for the Company’s facility leases and $104 thousand that is
restricted as collateral for a line of credit is included in other
assets.
Long-Lived Assets
The Company reviews the carrying values of its long-lived assets
for possible impairment whenever events or changes in circumstances
indicate that the carrying amounts of the assets may not be
recoverable. Any long-lived assets held for disposal are reported
at the lower of their carrying amounts or fair values less costs to
sell.
Warrants
The Company applied the accounting standard which provided guidance
in assessing whether an equity-based financial instrument is
indexed to an entity’s own stock for purposes of determining
whether a financial instrument should be treated as a derivative.
In applying the methodology the Company concluded that certain
warrants issued by the Company had terms that did not meet the
criteria to be considered indexed to the Company’s own stock
and therefore were classified as liabilities in the Company’s
balance sheet. The liability classified warrants were subject to
re-measurement at each balance sheet date and any change in fair
value was recognized as a component of “Other income,
net” in the accompanying Statement of Operations. Fair value
was measured using the binomial valuation model. All warrants
expired in December 2014.
Fair Value Measurements
The Company has certain financial assets and liabilities recorded
at fair value which have been classified as Level 1, 2 or 3
within the fair value hierarchy as described in the accounting
standards for fair value measurement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Assets and liabilities measured at fair value on a recurring basis
as of December 31, 2015 and 2014 are as follows:
($ in thousands) Fair Value Measurements at Reporting
Date Using
Description Balance as of Quoted Prices in Significant Other Significant
Cash equivalents $ 137,405 $ 137,405 $
— $
—
($ in thousands) Fair Value Measurements at Reporting
Date Using
Description Balance as of Quoted Prices in Significant Other Significant
Cash equivalents $ 37,290 $ 37,290 $
— $
—
The cash equivalents consist primarily of short term U.S. treasury
money market mutual funds which are actively traded.
Revenue Recognition from Collaboration Agreements
The Company has primarily generated revenue through collaboration
arrangements with strategic partners for the development and
commercialization of product candidates. The Company recognizes
revenue for each unit of accounting when evidence of an arrangement
exists, delivery has occurred or services have been rendered, the
seller’s price to the buyer is fixed or determinable and
collectability is reasonably assured
The Company’s collaboration agreements may provide for
various types of payments, including upfront payments, funding of
research and development, milestone payments, licensing fees and
product royalties. The specifics of the Company’s significant
agreements are detailed in Note 8, Commitments and
Contingencies.
The Company considers a variety of factors in determining the
appropriate method of accounting for its collaboration agreements,
including whether multiple deliverables can be separated and
accounted for individually as separate units of accounting. Where
there are multiple deliverables within a collaboration agreement
that cannot be separated and therefore are combined into a single
unit of accounting, revenues are deferred and recognized over the
estimated period of performance, which is typically the development
term. If the deliverables can be separated, the Company applies the
relevant revenue recognition guidance to each individual
deliverable. The specific methodology for the recognition of the
underlying revenue is determined on a case-by-case basis according
to the facts and circumstances applicable to each
agreement. Generally, the Company has accounted for its
collaboration agreements as a single unit of accounting.
Milestone payments are recognized as revenue upon achievement of
the milestone only if (1) the milestone payment is
non-refundable, (2) substantive effort is involved in
achieving the milestone and (3) the amount of the milestone is
reasonable in relation to the effort expended or the risk
associated with achievement of the milestone. If any of these
conditions are not met, the milestone payment is deferred and
recognized as revenue over the estimated remaining period of
performance under the contract as the Company completes its
performance obligations. Royalties are recognized as earned in
accordance with the terms of various research and collaboration
agreements.
Research and Development Costs
Research and development expenditures are charged to the statement
of operations as incurred. Such costs include proprietary research
and development activities, purchased research and development, and
expenses associated with research and development contracts,
whether performed by the Company or contracted with independent
third parties.
Income Taxes
Income taxes are accounted for under the liability method. Deferred
tax assets and liabilities are recognized for the estimated future
tax consequences of temporary differences between the financial
statement carrying amounts and their respective tax bases. Deferred
tax assets and liabilities are measured using enacted tax rates
expected to apply to taxable income in the year in which the
temporary differences are expected to be recovered or settled. The
Company evaluates the realizability of its deferred tax assets and
establishes a valuation allowance when it is more likely than not
that all or a portion of deferred tax assets will not be
realized.
The Company accounts for uncertain tax positions using a
“more-likely-than-not” threshold for recognizing and
resolving uncertain tax positions.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The Company evaluates
this tax position on an annual basis. The Company also accrues for
potential interest and penalties, related to unrecognized tax
benefits in income tax expense (see Note 10, Income Taxes).
Accounting for Stock-Based Compensation
Stock-based compensation cost is measured at the grant date, based
on the estimated fair value of the award, and is recognized as
expense over the employee’s requisite service
period. Stock-based compensation expense is based on the
number of awards ultimately expected to vest and is therefore
reduced for an estimate of the awards that are expected to be
forfeited prior to vesting. Consistent with prior years, the
Company uses the Black-Scholes option pricing model which requires
estimates of the expected term option holders will retain their
options before exercising them and the estimated volatility of the
Company’s common stock price over the expected term.
The Company recognizes the full impact of its share-based
employee payment plans in the statements of operations for
each of the years ended December 31, 2015, 2014, and 2013 and
did not capitalize any such costs on the balance sheets. The
Company recognized $5.3 million, $3.7 million, and $2.3 million of
compensation expense related to vesting of stock options during the
years ended December 31, 2015, 2014, and 2013, respectively.
In the years ended December 31, 2015, 2014, and 2013, the
Company recognized $2.7 million, $1.0 million, and $1.2 million of
compensation expense, respectively, related to vesting of
restricted stock (see Note 12, Stock Option Plan). In the years
ended December 31, 2015, 2014, and 2013, the Company
recognized $8.0 million, $4.7 million, and $3.5 million of
compensation expense, respectively, related to vesting of all
employee and director awards. The following table presents
share-based compensation expense included in the Company’s
Statements of Operations:
Year ended
December 31,
(in thousands) 2015 2014 2013
Research and development $ 1,403 $ 1,416 $ 792
General and administrative 6,594 3,327 2,715
Share based employee compensation expense before tax 7,997 4,743 3,507
Income tax benefit
—
—
—
Net share based employee compensation expense $ 7,997 $ 4,743 $ 3,507
The fair value of each stock option is estimated at the date of
grant using the Black-Scholes option pricing model. The estimated
weighted-average fair value of stock options granted to employees
in 2015, 2014, and 2013 was approximately $10.47, $3.58, and $2.51
per share, respectively. Assumptions regarding volatility, expected
term, dividend yield and risk-free interest rate are required for
the Black-Scholes model. The volatility assumption is based on the
Company’s historical experience. The risk-free interest rate
is based on a U.S. treasury note with a maturity similar to the
option award’s expected life. The expected life represents
the average period of time that options granted are expected to be
outstanding. The Company calculated expected term using the
simplified method described in SEC Staff Accounting Bulletin, or
SAB, No. 107 and No. 110 as it continues to meet the
requirements promulgated in SAB No. 110. The assumptions for
volatility, expected life, dividend yield and risk-free interest
rate are presented in the table below:
2015 2014 2013
Weighted average risk-free interest rate 1.46 - 1.93% 1.74 - 2.11% 1.00 - 2.10%
Expected life in years 6 6 6
Expected volatility 79.13 - 86.81% 85.22 - 94.55% 83.40 - 95.96%
Expected dividend yield 0 0 0
Net Loss Per Share
Basic net loss per share is computed by dividing net loss by the
weighted average number of common shares outstanding for the
period. The Company’s potentially dilutive shares, which
include outstanding common stock options, unvested restricted stock
and warrants, have not been included in the computation of diluted
net loss per share for any of the periods presented as the result
would be antidilutive. Such potential common shares at
December 31, 2015, 2014, and 2013 consist of the
following:
December 31,
2015 2014 2013
Stock options 3,481,468 6,505,664 6,747,303
Unvested restricted stock 1,586,388 144,508 352,865
Warrants
—
— 10,539,767
5,067,856 6,650,172 17,639,935
New Accounting Pronouncements
In August 2014, the FASB issued ASU 2014-15, Presentation
of Financial Statements—Going Concern
In May 2014, the FASB issued ASU 2014-09, Revenue from Contracts
with Customers</t>
  </si>
  <si>
    <t>Restructuring</t>
  </si>
  <si>
    <t>4. Restructuring
The Company underwent restructuring activities during the year
ended December 31, 2013 which included a reduction in
workforce and office space, resulting in sublease agreements in
Boston and New York. As a result, the Company incurred
restructuring charges of $1.7 million, $0.6 million was included in
general and administrative expenses and $1.1 million was included
in research and development expenses. The Company also incurred
charges for exit and disposal activities from the Boston and New
York sublease agreements which resulted in an aggregate loss of
$0.8 million recorded in general and administrative expenses, and a
loss on the disposal of fixed assets of $0.6 million, recorded in
Other income in the Statement of Operations for the year ended
December 31, 2013.
On October 17, 2013, the Company entered into a sublease
agreement to lease 7,259 square feet in its New York office to a
subtenant. The Company remains primarily liable to pay rent on the
original lease. Accordingly, the Company recorded a loss on the
sublease in the amount of $729 thousand for the year ended
December 31, 2013, representing the remaining contractual
obligation of $2.3 million, less $1.6 million in payments from our
subtenant. The Company retired assets in this subleased area as a
result of this sublease with a net book value of $392 thousand, and
recorded a loss on disposal of fixed assets for the same amount for
the year ended December 31, 2013.
On August 30, 2013, the Company entered into a sublease
agreement to lease 5,249 square feet in our Boston office to a
subtenant. The Company remains primarily liable to pay rent on the
original lease. The Company recorded a loss on the sublease in the
amount of $42 thousand for the year ended December 31, 2013,
representing the remaining contractual obligation of $367 thousand,
less $325 thousand in payments from our subtenant. The Company
retired assets in this subleased area as a result of this sublease
with a net book value of $194 thousand, and recorded a loss on
disposal of fixed assets. The company previously held a security
deposit of $20 thousand in accordance with the sublease, which was
recorded in other non-current assets and other liabilities on the
balance sheet for the year ended December 31, 2013. This
sublease tenant vacated the lease in October 2014. On May 22,
2015, the Company subleased previously vacant office space in the
Boston Office for approximately $105 thousand for the period of
June 2015 through August 2016. We expect to receive a total of $44
thousand in the next year from our subtenant in the Boston
Office.</t>
  </si>
  <si>
    <t>Property and Equipment, net</t>
  </si>
  <si>
    <t>5. Property and Equipment,
net
Property and equipment, net, consists of the following:
December 31,
(in thousands) 2015 2014
Office and computer equipment $ 1,105 $ 1,094
Software 886 874
Leasehold improvements 990 927
Manufacturing equipment 572 251
3,553 3,146
Less: accumulated depreciation (2,972 ) (2,615 )
Property and equipment, net $ 581 $ 531
Depreciation and amortization charged to the Statement of
Operations for the years ended December 31, 2015, 2014, and
2013 was: $358 thousand, $462 thousand and, $738 thousand,
respectively.</t>
  </si>
  <si>
    <t>Accrued Expenses</t>
  </si>
  <si>
    <t>6. Accrued Expenses
Accrued expenses consist of the following:
December 31,
(in thousands) 2015 2014
Clinical consulting services $ 2,331 $ 2,802
Preclinical services 3,976 2,027
Employee compensation 1,453 768
Professional services 317 422
Payroll taxes and benefits 289 417
Manufacturing services 253 308
Accrued vacation 221 212
Other consulting services 66 226
Total $ 8,906 $ 7,182</t>
  </si>
  <si>
    <t>Related Party Transactions</t>
  </si>
  <si>
    <t>7. Related Party
Transactions
On January 6, 2011, the Company entered into an Exclusive
Channel Partner Agreement, which is referred to as the Channel
Agreement, with Intrexon Corporation, or Intrexon (see Note 8,
Commitments and Contingencies). A director of the Company, Randall
J. Kirk, is the CEO, a director, and the largest stockholder of
Intrexon.
On March 27, 2015, the Company and Intrexon entered into a
Second Amendment to Exclusive Channel Partner Agreement amending
the Channel Agreement, which is referred to as the ECP Amendment.
The ECP Amendment modified the scope of the parties’
collaboration under the Channel Agreement in connection with the
worldwide License and Collaboration Agreement, or the Ares Trading
Agreement, which the Company and Intrexon entered into with Ares
Trading S.A., or Ares Trading, on March 27, 2015. The ECP
Amendment provided that Intrexon will pay to the Company fifty
percent of all payments that Intrexon receives for upfronts,
milestones and royalties under the Ares Trading Agreement (see Note
8, Commitments and Contingencies). The Amendment also reduces
Intrexon’s aggregate commitment under a Stock Purchase
Agreement that the parties executed in connection with the initial
Channel Agreement to purchase the Company’s common stock from
$50.0 million to $43.5 million, which has been satisfied.
On January 13, 2015, the Company, together with Intrexon,
entered into a license agreement with MD Anderson, which is
referred to as the MD Anderson License. Pursuant to the MD Anderson
License, the Company and Intrexon hold an exclusive, worldwide
license to certain technologies owned and licensed by MD Anderson
including technologies relating to novel CAR+ T cell therapies
arising from the laboratory of Laurence Cooper, M.D., Ph.D., the
Chief Executive Officer of the Company, formerly a professor of
pediatrics at MD Anderson and now currently a visiting scientist
under that institution’s policies, as well as either
co-exclusive or non-exclusive licenses under certain related
technologies. In partial consideration for entering into the MD
Anderson License, the Company issued MD Anderson an aggregate of
11,722,163 shares of common stock for which the Company incurred a
$67.3 million charge. The Company has determined that the rights
acquired in the MD Anderson License represent in-process research
and development with no alternative future use. As a result of the
common stock issued to MD Anderson in connection with this
transaction, MD Anderson became a beneficial holder of more than
five percent of the Company’s common stock. (see Note 8,
Commitments and Contingencies). During the year ending
December 31, 2015, the Company made three quarterly payments
totaling an aggregate of $11.25 million under this arrangement.
On February 3, 2015, Intrexon purchased 1,440,000 shares of
common stock in the Company’s public offering (see Note 2,
Financings) upon the same terms as others that participated in the
offering.
On June 29, 2015, the Company re-purchased 3,711 shares of
common stock from Intrexon, at a discount of 5% to the closing
price of the Company’s common stock on the date of purchase,
which represented fractional shares that resulted from
Intrexon’s special stock dividend of the Company’s
shares to Intrexon’s shareholders, for $34 thousand. On
January 8, 2016, the Company purchased a remaining 168 shares
from Intrexon for $2 thousand.
During the years ended December 31, 2015, 2014 and 2013, the
Company expensed $16.3 million, $12.0 million, and $7.8 million,
respectively, for services performed by Intrexon. As of
December 31, 2015 and 2014 the Company has recorded $4.6
million and $1.9 million in current liabilities, respectively, for
amounts due to Intrexon.
On September 28, 2015, the Company, entered into a new
Exclusive Channel Collaboration Agreement, or the GvHD Agreement,
with Intrexon, whereby the Company will use Intrexon’s
technology directed towards in vivo</t>
  </si>
  <si>
    <t>Commitments and Contingencies</t>
  </si>
  <si>
    <t>8. Commitments and
Contingencies
Operating Leases
Prior to December 31, 2012, the Company entered into an
operating lease in New York, NY for office space. In accordance
with this agreement, the Company entered into a letter of credit in
the amount of $388 thousand, naming the Company’s landlord as
beneficiary. In January 2012, the Company amended the lease
agreement, adding additional office space. The collateral for the
letter of credit is restricted cash and recorded in other
non-current assets on the balance sheet as of December 31,
2015 and 2014. The lease for office space in New York, NY expires
in October 2018.
On October 17, 2013, the Company entered into a sublease
agreement to lease all of its New York office space to a subtenant.
The Company remains primarily liable to pay rent on the original
lease. The Company recorded a loss on the sublease in the amount of
$729 thousand for the year ended December 31, 2013,
representing the remaining contractual obligation of $2.3 million,
less $1.6 million in payments from its subtenant. The Company
retired assets as a result of this sublease with a net book value
of $392 thousand, and recorded a loss on disposal of fixed assets
for the same amount for the year ended December 31, 2013. The
Company continues to maintain the $388 thousand letter of credit in
respect of the New York office space.
Prior to December 31, 2012, the Company entered into separate
operating lease agreements for various spaces in a building in
Boston, MA. In June 2012, the Company re-negotiated a master lease
for the entire Boston office space that incorporated all three
lease agreements under the same master agreement expiring in August
2016. As of December 31, 2015 and 2014, a total security
deposit of $127 thousand is included in deposits on the balance
sheet.
On August 30, 2013, the Company entered into a sublease
agreement to lease a portion of its Boston office to a subtenant.
The Company remains liable to pay rent on the original lease. The
Company recorded a loss on the sublease in the amount of $42
thousand for the year ended December 31, 2013, representing
the remaining contractual obligation of $367 thousand, less $325
thousand in payments from its subtenant. This sublease tenant
vacated the leased premises in October 2014. At December 31,
2014, the Company applied the $20 thousand deposit received from
the sublease tenant against its outstanding rent obligation. On
March 31, 2015, the Company recorded a loss of $167 thousand
on the first floor sublease. On May 22, 2015, the Company
subleased the vacant office space for approximately $105 thousand
for the period of June 2015 through August 2016, and the tenant
provided a security deposit of $17 thousand. Since the prior lease
obligation has been fully expensed, rent received from the tenant
will reduce current rent expense.
Future net minimum lease payments under operating leases as of
December 31, 2015 are as follows (in thousands):
2016 $ 1,139
2017 928
2018 851
2019 427
2020 and beyond 712
4,057
Less: contractual sublease income (962 )
Future minimum lease payments, net $ 3,095
Total rent expense was approximately $1.0 million, $1.2 million,
and $1.0 million for the years ended December 31, 2015, 2014,
and 2013.
The Company records rent expense on a straight-line basis over the
term of the lease. Accordingly, the Company has recorded a
liability for deferred rent at December 31, 2015 and 2014 of
$661 thousand ($348 thousand current and $313 long-term) and 2014
of $850 thousand ($280 thousand current and $570 long-term)
respectively, which is recorded in deferred rent on the balance
sheet.
License Agreements
Exclusive Channel Partner Agreement with Intrexon Corporation
for the Cancer Programs
On January 6, 2011, the Company entered into an Exclusive
Channel Partner Agreement, or the Channel Agreement, with Intrexon
that governs a “channel partnering” arrangement in
which the Company uses Intrexon’s technology to research,
develop and commercialize products in which DNA is administered to
humans for expression of anti-cancer effectors for the purpose of
treatment or prophylaxis of cancer, which the Company collectively
refers to as the Cancer Program. This Channel Agreement establishes
committees comprised of representatives of the Company and Intrexon
that govern activities related to the Cancer Program in the areas
of project establishment, chemistry, manufacturing and controls,
clinical and regulatory matters, commercialization efforts and
intellectual property.
The Channel Agreement grants the Company a worldwide license to use
patents and other intellectual property of Intrexon in connection
with the research, development, use, importing, manufacture, sale,
and offer for sale of products involving DNA administered to humans
for expression of anti-cancer effectors for the purpose of
treatment or prophylaxis of cancer, which is collectively referred
to as the ZIOPHARM Products. Such license is exclusive with respect
to any clinical development, selling, offering for sale or other
commercialization of ZIOPHARM Products, and otherwise is
non-exclusive. Subject to limited exceptions, the Company may not
sublicense these rights without Intrexon’s written
consent.
Under the Channel Agreement, and subject to certain exceptions, the
Company is responsible for, among other things, the performance of
the Cancer Program, including the development, commercialization
and certain aspects of manufacturing of ZIOPHARM Products. Intrexon
is responsible for establishing manufacturing capabilities and
facilities for the bulk manufacture of products developed under the
Cancer Program, certain other aspects of manufacturing and costs of
discovery-stage research with respect to platform improvements and
costs of filing, prosecution and maintenance of Intrexon’s
patents.
Subject to certain expense allocations and other offsets provided
in the Channel Agreement, the Company will pay Intrexon on a
quarterly basis 50% of net profits derived in that quarter from the
sale of ZIOPHARM Products, calculated on a ZIOPHARM Product-by-
ZIOPHARM Product basis. The Company has likewise agreed to pay
Intrexon on a quarterly basis 50% of revenue obtained in that
quarter from a sublicensor in the event of a sublicensing
arrangement. In addition, in partial consideration for each
party’s execution and delivery of the Channel Agreement, the
Company entered into a stock purchase agreement with Intrexon.
Upon termination of the Channel Agreement, the Company may continue
to develop and commercialize any ZIOPHARM Product that, at the time
of termination:
• Is being commercialized by the
Company;
• Has received regulatory
approval;
• Is a subject of an application for
regulatory approval that is pending before the applicable
regulatory authority; or
• Is the subject of at least an ongoing
Phase 2 clinical trial (in the case of a termination by Intrexon
due to an uncured breach or a voluntary termination by the
Company), or an ongoing Phase 1 clinical trial in the field (in the
case of a termination by the Company due to an uncured breach or a
termination by Intrexon following an unconsented assignment by the
Company or its election not to pursue development of a Superior
Therapy (as defined in the Channel Agreement)).
The Company’s obligation to pay 50% of net profits or revenue
described above with respect to these “retained”
products will survive termination of the Channel Agreement.
On March 27, 2015, the Company and Intrexon entered into an
Exclusive Channel Partner Amendment, or ECP Amendment, amending the
Channel Agreement. The ECP Amendment modifies the scope of the
parties’ collaboration under the Channel Agreement in
connection with the Ares Trading Agreement discussed below.
Pursuant to the ECP Amendment, the chimeric antigen receptor T cell
products to be developed and commercialized pursuant to the Ares
Trading Agreement shall be included within the Intrexon/ZIOPHARM
collaboration under the Channel Agreement. The ECP Amendment
provides that Intrexon will pay to the Company fifty percent of all
payments Intrexon receives for upfronts, milestones and royalties
under the Ares Trading Agreement.
Exclusive Channel Collaboration Agreement with Intrexon
Corporation for Graft-Versus-Host Disease
On September 28, 2015, the Company, entered into a new
Exclusive Channel Collaboration Agreement, or the GvHD Agreement,
with Intrexon, whereby the Company will use Intrexon’s
technology directed towards in vivo L.
lactis
The GvHD Agreement grants the Company a worldwide license to use
specified patents and other intellectual property of Intrexon in
connection with the research, development, use, importing,
manufacture, sale, and offer for sale of products developed under
the GvHD Program, or the Products. Such license is exclusive with
respect to any clinical development, selling, offering for sale or
other commercialization of the Products, and otherwise is
non-exclusive. Subject to limited exceptions, the Company may not
sublicense the rights described without Intrexon’s written
consent.
Under the GvHD Agreement, and subject to certain exceptions, the
Company is responsible for, among other things, the performance of
the GvHD Program including development, commercialization and
certain aspects of manufacturing of the Products. Among other
things, Intrexon is responsible for the costs of establishing
manufacturing capabilities and facilities for the bulk manufacture
of the Products, certain other aspects of manufacturing, costs of
discovery-stage research with respect to platform improvements and
costs of filing, prosecution and maintenance of Intrexon’s
patents.
The Company paid Intrexon a technology access fee of $10 million in
cash in October 2015 and will reimburse Intrexon for all research
and development costs. Subject to certain expense allocations and
other offsets provided in the GvHD Agreement, the GvHD Agreement
also provides for equal sharing of the profits derived from the
sale of the Products.
During the first 24 months after September 28, 2015, the GvHD
Agreement may be terminated by (i) either party in the event
of a material breach by the other, except for the failure of the
other party to use diligent efforts or to comply with any diligence
obligations set forth in the GvHD Agreement and (ii) Intrexon
under certain circumstances if the Company assigns its rights under
the GvHD Agreement without Intrexon’s consent. Following
such twenty-four month period, Intrexon may also terminate the GvHD
Agreement if the Company elects not to pursue the development of
the GvHD Program identified by Intrexon that is a “Superior
Therapy,” as such term is defined in the GvHD
Agreement. Also following such period, the Company may
voluntarily terminate the GvHD Agreement upon 90 days’
written notice to Intrexon.
Upon termination of the GvHD Agreement, the Company may continue to
develop and commercialize any Product that, at the time of
termination:
• is being commercialized by the
Company,
• has received regulatory
approval,
• is a subject of an application for
regulatory approval that is pending before the applicable
regulatory authority, or
• is the subject of at least an ongoing
Phase 2 clinical trial (in the case of a termination by Intrexon
due to a Company uncured breach or a voluntary termination by the
Company), or an ongoing Phase 1 clinical trial (in the case of a
termination by the Company due to an Intrexon uncured breach or a
termination by Intrexon following an unconsented assignment by the
Company or the Company’s election not to pursue development
of a Superior Therapy).
The Company’s obligation to pay 50% of net profits or revenue
with respect to these “retained” products will survive
termination of the GvHD Agreement.
The Company has determined that the rights acquired in the GvHD
Agreement represent in-process research and development with no
alternative future use. Accordingly, the Company recorded a charge
of $10.0 million to research and development expense in 2015.
License Agreement—The University of Texas MD Anderson
Cancer Center
On January 13, 2015, the Company, together with Intrexon,
entered into a License Agreement, or the MD Anderson License, with
The University of Texas MD Anderson Cancer Center, or MD Anderson.
Pursuant to the MD Anderson License, the Company and Intrexon hold
an exclusive, worldwide license to certain technologies owned and
licensed by MD Anderson including technologies relating to novel
chimeric antigen receptor (CAR) T cell therapies, non-viral gene
transfer systems, genetic modification and/or propagation of immune
cells and other cellular therapy approaches, Natural Killer, or NK
Cells and T cell receptors, or TCR’s arising from the
laboratory of Laurence Cooper, M.D., Ph.D., who became the Chief
Executive Officer of the Company on May 7, 2015 and was
formerly a tenured professor of pediatrics at MD Anderson and now
currently a visiting scientist under that institution’s
policies, as well as either co-exclusive or non-exclusive licenses
under certain related technologies.
Pursuant to the terms of the MD Anderson License, MD Anderson
received consideration consisting of $50 million in shares of the
Company’s common stock (or 10,124,561 shares), and $50
million in shares of Intrexon’s common stock, in each case
based on a trailing 20 day volume weighted average of the closing
price of the Company’s and Intrexon’s common stock
ending on the date prior to the announcement of the entry into the
MD Anderson License, collectively referred to as the License
Shares, pursuant to the terms of the License Shares Securities
Issuance Agreement described below. The License Shares were issued
to MD Anderson on March 11, 2015 pursuant to the terms of the
MD Anderson License.
On January 9, 2015, in order to induce MD Anderson to enter
into the MD Anderson License on an accelerated schedule, the
Company and Intrexon entered into a letter agreement, or the Letter
Agreement, pursuant to which MD Anderson received consideration of
$7.5 million in shares of the Company’s common stock (or
1,597,602 shares), and $7.5 million in shares of Intrexon’s
common stock, in each case based on a trailing 20 day volume
weighted average of the closing price of the Company’s and
Intrexon’s common stock ending on the date prior to the
execution of the Letter Agreement, collectively referred to as the
Incentive Shares, in the event that the MD Anderson License was
entered into on or prior to 8:00 am Pacific Time on
January 14, 2015. The Incentive Shares were issued to MD
Anderson on March 11, 2015 pursuant to the terms of the
Incentive Shares Securities Issuance Agreement described below.
On August 17, 2015, the Company, Intrexon and MD Anderson
entered into a research and development agreement, or the Research
and Development Agreement, to formalize the scope and process for
the transfer by MD Anderson, pursuant to the terms of the MD
Anderson License, of certain existing research programs and related
technology rights, as well as the terms and conditions for future
collaborative research and development of new and ongoing research
programs.
Pursuant to the Research and Development Agreement, the Company,
Intrexon and MD Anderson have agreed to form a joint steering
committee that will oversee and manage the new and ongoing research
programs. As provided under the MD Anderson License, the Company
will provide funding for research and development activities in
support of the research programs under the Research and Development
Agreement for a period of three years and in an amount of no less
than $15 million and no greater than $20 million per year. During
the year ended December 31, 2015, the Company made three
quarterly payments totaling an aggregate of $11.25 million under
this arrangement. As of December 31, 2015, MD Anderson has
used $911 thousand to offset costs incurred pursuant to the MD
Anderson License and the Research and Development Agreement. The
net balance of $10.3 million is included in other current assets at
December 31, 2015.
The term of the MD Anderson License expires on the last to occur of
(a) the expiration of all patents licensed thereunder, or
(b) the twentieth anniversary of the date of the License;
provided, however, that following the expiration of the term of the
MD Anderson License, the Company and Intrexon shall then have a
fully-paid up, royalty free, perpetual, irrevocable and
sublicensable license to use the licensed intellectual property
thereunder. After ten years from the date of the MD Anderson
License and subject to a 90-day cure period, MD Anderson will have
the right to convert the MD Anderson License into a non-exclusive
license if the Company and Intrexon are not using commercially
reasonable efforts to commercialize the licensed intellectual
property on a case-by-case basis. After five years from the date of
the MD Anderson License and subject to a 180-day cure period, MD
Anderson will have the right to terminate the MD Anderson License
with respect to specific technology(ies) funded by the government
or subject to a third party contract if the Company and Intrexon
are not meeting the diligence requirements in such funding
agreement or contract, as applicable. MD Anderson may also
terminate the agreement with written notice upon material breach by
the Company and Intrexon, if such breach has not been cured within
60 days of receiving such notice. In addition, the MD Anderson
License will terminate upon the occurrence of certain insolvency
events for both the Company and Intrexon and may be terminated by
the mutual written agreement of the Company, Intrexon and MD
Anderson.
In connection with the License and the issuance of the License
Shares and the Incentive Shares, on January 13, 2015, the
Company and MD Anderson entered into a Registration Rights
Agreement, or the Registration Rights Agreement, pursuant to which
the Company agreed to file a “resale” registration
statement, or the Registration Statement, registering the resale of
the License Shares, the Incentive Shares and any other shares of
the Company’s common stock held by MD Anderson on the date
that the Registration Statement is filed Under the Registration
Rights Agreement, the Company is obligated to maintain the
effectiveness of the Registration Statement until all securities
therein are sold or are otherwise can be sold pursuant to Rule 144,
without any restrictions. A prospectus supplement under the
Company’s already effective registration statement on Form
S-3 (File No. 333-201826), was filed on April 1, 2015 in
satisfaction of the Company’s obligations under the
Registration Rights Agreement.
The Company has determined that the rights acquired in the MD
Anderson License represent in process research and development with
no alternative future use. Accordingly, the Company recorded a
charge of $67.3 million to research and development expense, as
included in the statement of operations for the year ended
December 31, 2015, representing the fair value of the
11,722,163 shares of its common stock on the date the MD Anderson
License was executed.
Ares Trading License and Collaboration Agreement
On March 27, 2015, the Company and Intrexon signed a worldwide
License and Collaboration Agreement, or the Ares Trading Agreement,
with Ares Trading S.A. or “Ares Trading”, a subsidiary
of the biopharmaceutical business of Merck KGaA, Darmstadt,
Germany, through which the parties established a collaboration for
the research and development and commercialization of certain
products for the prophylactic, therapeutic, palliative or
diagnostic use for cancer in humans.
Under the collaboration, Ares Trading will elect CAR-T targets, of
which two have been selected during 2015, and for which Ares
Trading will provide certain research funding. The Company is
responsible for certain research and development
expenditures. Once these candidates reach investigational new
drug (IND) stage, the programs will be transferred to Ares Trading
for clinical development and commercialization. The Company expects
to perform multiple preclinical development programs, each
consisting of the development of one product candidate, pursuant to
the agreement. The Company and Intrexon will also independently
conduct research and development on other CAR-T candidates, with
Ares Trading having the opportunity during clinical development to
opt-in.
Intrexon is entitled to receive $5.0 million payable in equal
quarterly installments over two years for each identified product
candidate, which will be used to fund discovery work. The Company
will be responsible for costs exceeding the quarterly installments
and all other costs of the preclinical research and
development.
Ares Trading paid a non-refundable upfront fee of $115.0 million to
Intrexon as consideration for entry into the Ares Trading
Agreement. Pursuant to the ECP Amendment, the Company was entitled
to receive 50% of the upfront fee, or $57.5 million, which we
received from Intrexon in July 2015.
The Ares Trading Agreement provides for up to $413.0
million of potential payments for certain development and
commercial milestones for each product candidate, and royalties
ranging from the lower-single digits to the low-teens of net sales
derived from the sale of products developed under agreement. The
Ares Trading Agreement also provides for up to $50.0
million of payments upon the achievement of certain technical
milestones. Intrexon will pay 50% of all milestone and royalty
payments that it receives under the Ares Trading Agreement to the
Company pursuant to the ECP Amendment.
The term of the Ares Trading Agreement commenced in May 2015 and
may be terminated by either party in the event of a material breach
as defined in the agreement and may be terminated voluntarily by
Ares Trading upon 90 days written notice to the Company.
The Company considered FASB Accounting Standards Codification
605-25, Multiple-Element Arrangements
License Agreements with DEKK-Tec, Inc. and Southern Research
Institute
On October 15, 2004, the Company entered into a license
agreement with DEKK-Tec, Inc., or DEKK-Tec, pursuant to which it
was granted an exclusive, worldwide license for palifosfamide. All
of the Company’s rights and obligations under the DEKK-Tec
license agreement was assigned to Predictive Therapeutics, Ltd., in
the first quarter of 2016, with the exception of the
Company’s obligation under a stock option to acquire 13,808
shares of the Company’s common stock at an exercise price of
$0.02 per share, which remains outstanding in accordance with the
terms.
On February 5, 2007, the Company exercised an option to enter
into an exclusive license agreement with Southern Research
Institute, or SRI, for certain isophosphoramide mustard analogs.
Under the license agreement, the Company was required to remit
minimum annual royalty payments of $25 thousand until the first
commercial sale of a licensed product. These payments were made for
the years ended December 31, 2015, 2014, and 2013. All of the
Company’s remaining obligations under the SRI license
agreement were assigned to Predictive Therapeutics, Ltd., in the
first quarter of 2016.
License Agreement with Predictive Therapeutics, Ltd.
On November 12, 2015, the Company entered into a License
Agreement with Predictive Therapeutics, Ltd., or Predictive.
Pursuant to the License Agreement, the Company granted Predictive
an exclusive license to develop and commercialize
palifosfamide.
In exchange, the Company received an upfront payment of $250
thousand and is entitled to receive additional payments of up to
$12.8 million in development-and sales-based milestones, single
digit royalty payments on net sales of palifosfamide, once
commercialized, and a percentage of any sublicense revenues
generated by Predictive. Predictive will be responsible for all
costs related to the development, manufacturing and
commercialization of palifosfamide.
The $250 thousand upfront payment received in November 2015 is
being amortized over the period of the Company’s research and
development effort related to transitional services. There are
certain deliverables that are included in the License Agreement
including transfer of intellectual property and prior research and
development results, which are estimated by management to be
completed by June 30, 2016. Accordingly, the Company has recorded
$50 thousand in revenue during the twelve months ended December 31,
2015. The remaining deferred revenue balance of $200 thousand at
December 31, 2015 has been classified as current. In accordance
with the License Agreement with Predictive, the Company is no
longer obligated to continue their research and development efforts
beyond the transitional services. In the first quarter of 2016, all
of the Company’s rights and obligations under the DEKK-Tec
and SRI license agreements were assigned to Predictive
Therapeutics, Ltd., with the exception of the Company’s
obligation to DEKK-Tec under a stock option to acquire 13,808
shares of the Company’s common stock at an exercise price of
$0.02 per share, which remains outstanding in accordance with the
terms.
Patent and Technology License Agreement—The University of
Texas MD Anderson Cancer Center and the Texas A&amp;M University
System.
On August 24, 2004, the Company entered into a patent and
technology license agreement with MD Anderson, which the Company
refers to, collectively, as the Licensors. Under this agreement,
the Company was granted an exclusive, worldwide license to rights
(including rights to U.S. and foreign patent and patent
applications and related improvements and know-how) for the
manufacture and commercialization of two classes of organic
arsenicals (water- and lipid-based) for human and animal use. The
class of water-based organic arsenicals includes darinaparsin.
The Company issued options to purchase 50,222 shares outside of the
Company’s stock option plans following the successful
completion of certain clinical milestones, of which 37,666 have
vested. The remaining 12,556 shares will vest upon enrollment of
the first patient in a multi-center pivotal clinical trial i.e. a
human clinical trial intended to provide the substantial evidence
of efficacy necessary to support the filing of an approvable New
Drug Application, or NDA. In addition, the Licensors are entitled
to receive certain milestone payments. The Company may be required
to make additional payments upon achievement of certain other
milestones in varying amounts which on a cumulative basis could
total up to an additional $4.5 million. In addition, the Licensors
are entitled to receive single digit percentage royalty payments on
sales from a licensed product and will also be entitled to receive
a portion of any fees that the Company may receive from a possible
sublicense under certain circumstances.
Collaboration Agreement with Solasia Pharma K.K.
On March 7, 2011, the Company entered into a License and
Collaboration Agreement with Solasia Pharma K.K., or Solasia.
Pursuant to the License and Collaboration Agreement, the Company
granted Solasia an exclusive license to develop and commercialize
darinaparsin in both IV and oral forms and related organic arsenic
molecules, in all indications for human use in a pan- Asian/Pacific
territory comprised of Japan, China, Hong Kong, Macau, Republic of
Korea, Taiwan, Singapore, Australia, New Zealand, Malaysia,
Indonesia, Philippines and Thailand.
As consideration for the license, the Company received an upfront
payment of $5.0 million to be used exclusively for further clinical
development of darinaparsin outside of the pan-Asian/Pacific
territory, and will be entitled to receive additional payments of
up to $32.5 million in development-based milestones and up to $53.5
million in sales-based milestones. The Company will also be
entitled to receive double digit royalty payments from Solasia
based upon net sales of licensed products in the applicable
territories, once commercialized, and a percentage of sublicense
revenues generated by Solasia. Under the License and Collaboration
Agreement, the Company provided Solasia with drug product to
conduct clinical trials. These transfers were accounted for as a
reduction of research and development costs and an increase in
collaboration receivables. The agreement provides that Solasia will
be responsible for the development and commercialization of
darinaparsin in the pan-Asian/Pacific territory.
On July 31, 2014, the Company entered into an amendment and
restatement of the License and Collaboration Agreement granting
Solasia an exclusive worldwide license to develop and commercialize
darinaparsin, and related organoarsenic molecules, in both
intravenous and oral forms in all indications for human use. In
exchange, the Company will be eligible to receive from Solasia
development-and sales-based milestones, a royalty on net sales of
darinaparsin, once commercialized, and a percentage of any
sublicense revenues generated by Solasia.
Solasia will be responsible for all costs related to the
development, manufacturing and commercialization of darinaparsin.
The Company’s Licensors, as defined in the agreement, will
receive a portion of all milestone and royalty payments made by
Solasia to the Company in accordance with the terms of the
Company’s license agreement with the Licensors.
The $5.0 million upfront payment received in March 2011 is being
amortized over the period of the Company’s research and
development effort. The Company originally estimated this period to
be 75 months. In accordance with the amended and restated License
and Collaboration Agreement with Solasia, the Company is no longer
obligated to continue their research and development efforts in
connection with the upfront payment. However, there are certain
deliverables that are included in the amended and restated License
and Collaboration Agreement including transfer of intellectual
property and prior research and development results, which were
originally estimated by management to be completed by
March 31, 2015 when the amended and restated License and
Collaboration Agreement was signed in July 2014. Management
subsequently reassessed the period of performance related to the
remaining transitional services to be completed under the amended
and restated License and Collaboration Agreement and determined
that the services are now expected to be completed by
March 31, 2016. Accordingly, the Company has recorded $1.1
million in revenue during the twelve months ended December 31,
2015. The remaining deferred revenue balance of $272 thousand at
December 31, 2015 has been classified as current.
License Agreement with Baxter Healthcare Corporation
On November 3, 2006, the Company entered into a definitive
Asset Purchase Agreement for indibulin and a License Agreement to
proprietary nanosuspension technology with affiliates of Baxter
Healthcare S.A. The purchase included the entire indibulin
intellectual property portfolio as well as existing drug substance
and capsule inventories. The terms of the Asset Purchase Agreement
included an upfront cash payment and an additional payment for
existing inventory. During each of the years ended
December 31, 2015, 2014, and 2013, the installment of $250
thousand were paid and expensed.
CRO Services Agreement with Novella Clinical, Inc.
On December 4, 2008, the Company entered into a Master
Clinical Research Organization Services Agreement with Novella
Clinical, Inc., or Novella, under which Novella provides clinical
research organization, or CRO, services in support of the
Company’s clinical trials. The work order for the newest
trial being conducted by Novella was signed on November 2,
2012. Novella was entitled to cumulative payments of up
to $790 thousand under these arrangements, which is payable in
varying amounts upon Novella achieving specified milestones.
On August 18, 2014 and November 6, 2014, the Company
signed two respective amendments of the Master Clinical Research
Organization Services Agreement with Novella. The amendments
reflect the removal of data management, statistical and clinical
study report services, as well as a change in the timeline and
scope of clinical trial support. During the year ended
December 31, 2014, three clinical milestones were met and
expensed totaling $236 thousand. The remaining milestone of $10
thousand was met and expensed during the quarter ended
March 31, 2015. There are no remaining obligations under this
agreement.</t>
  </si>
  <si>
    <t>Warrants</t>
  </si>
  <si>
    <t>9. Warrants
The Company has issued both warrants that are accounted for as
liabilities and warrants that are accounted for as equity
instruments.
The Company follows accounting standards that provide guidance in
assessing whether an equity-issued financial instrument is indexed
to an entity’s own stock for purposes of determining whether
a financial instrument should be treated as a derivative and
classified as a liability. Accounting standards require that
liability classified warrants be recorded at their fair value at
each financial reporting period and the resulting gain or loss be
recorded as other income (expense) in the Statements of Operations.
Fair value is measured using the binomial valuation model.
Liability-Classified Warrants
In connection with a December 2009 public offering, the Company
issued warrants to purchase an aggregate of 8,206,520 shares of
common stock, including the investor warrants and 464,520 warrants
issued to the Underwriters. The warrants had a 5 year term and
expired in December 2014. Subject to certain exceptions, these
warrants provided anti-dilution protection in the event the Company
should subsequently issue common stock or common stock equivalents
at a price less than the exercise price of the warrants then in
effect.
The Company assessed whether the Warrants required accounting as
derivatives. The Company determined that the warrants were not
indexed to the Company’s own stock in accordance with FASB
Accounting Standards Codification, Derivatives and Hedging
On December 31, 2013, the liability-classified warrants were
valued at $11.8 million using a Binomial/Monte Carlo valuation
model. The decrease in the fair value of the warrant liabilities of
$1.2 million for the year ended December 31, 2013 was recorded
as Other income, net in the Statements of Operations. In December
2014, the company recognized a gain of $195 thousand on the
expiration of liability-classified warrants.
The following pricing assumptions were used in the Binomial/Monte
Carlo valuation model at December 31, 2013:
December 31,
Risk-free interest rate 0.13 %
Expected life in years 0.94
Expected volatility 80 %
Expected dividend yield 0
In connection with its 2009 private placement, the Company issued
warrants to purchase an aggregate of 2,910,954 shares of common
stock (including 138,617 warrants issued to the placement agents)
which were exercisable immediately. The warrants had an exercise
price of $2.04 per share and a 5 year term. The fair value of the
warrants was estimated at $4.2 million using a Black-Scholes model
with the following assumptions: expected volatility of 105%, risk
free interest rate of 2.41%, expected life of 5 years and no
dividends. The fair value of the warrants was recorded in the
equity section of the balance sheet. In October 2009, 136,986 of
these warrants were exercised.
During 2013 135,346 warrants were exercised for 112,808 shares of
common stock. Of these warrants, all 135,346 were
equity-classified; there were no liability-classified warrants
exercised.
During 2014 4,004,907 warrants were exercised for 3,725,277 shares
of common stock. Of these warrants, 2,249,062 were
equity-classified and 1,755,845 were liability-classified warrants.
Additionally, 12,329 equity-classified warrants and 6,479,231
liability-classified warrants expired without being exercised.
All remaining warrants have expired during the year ended
December 31, 2014 and none are outstanding as of
December 31, 2015.</t>
  </si>
  <si>
    <t>Income Taxes</t>
  </si>
  <si>
    <t>10. Income Taxes
There is no provision for income taxes because the Company has
incurred operating losses since inception. The reported amount of
income tax expense for the years differs from the amount that would
result from applying domestic federal statutory tax rates to pretax
losses primarily because of the changes in the valuation allowance.
Significant components of the Company’s deferred tax assets
at December 31, 2015 and 2014 are as follows:
December 31,
(in thousands) 2015 2014
Net operating loss carryforwards $ 96,215 $ 79,050
Start-up and organizational costs 64,942 38,562
Research and development credit carryforwards 29,564 26,112
Stock compensation 1,997 1,181
Capitalized acquisition costs 10,429 11,376
Deferred revenue 2,695 534
Depreciation 251 208
Other 1,673 1,547
207,766 158,570
Less valuation allowance (207,766 ) (158,570 )
Effective tax rate $
— $
—
Deferred income taxes reflect the net tax effects of temporary
differences between the carrying amount of assets and liabilities
for financial reporting purposes and the amounts used for income
tax purposes. At December 31, 2015, the Company has aggregate
net operating loss carryforwards for federal tax purposes of
approximately $251 million available to offset future federal
taxable income to the extent permitted under the Internal Revenue
Code, or IRC, expiring in varying amounts through 2034.
Additionally, the Company has approximately $29 million of research
and development credits at December 31, 2015, expiring in
varying amounts through 2034, which may be available to reduce
future taxes.
Under the IRC Section 382, certain substantial changes in the
Company’s ownership may limit the amount of net operating
loss carryforwards that can be utilized in any one year to offset
future taxable income. The net operating loss carryforwards for the
year ended December 31, 2015 includes approximately $10.2
million resulting from excess tax deductions from stock options.
Pursuant to ASC 740, the deferred tax asset relating to excess tax
benefits generated from exercises of stock options was not
recognized for financial statement purposes.
Section 382 of the IRC provides limits to which a corporation
that has undergone a change in ownership (as defined) can utilize
any net operating loss, or NOL, and general business tax credit
carryforwards it may have. The Company commissioned an analysis to
determine whether Section 382 could limit the use of its
carryforwards in this manner. After completing the analysis, it was
determined an ownership change had occurred in February 2007. As a
result of this change, the Company’s NOL’s and general
business tax credits from February 23, 2007 and prior would be
completely limited under IRC Section 382. The deferred tax
assets related to NOL’s and general business credits have
been reduced by $11.2 million and $636 thousand, respectively, as a
result of the change. The Company updated the IRC Section 382
analysis through December 31, 2014. It was determined a change
of ownership occurred on February 28, 2011. The
Company’s NOL’s were not further limited as a result of
the change.
The Company has provided a valuation allowance for the full amount
of these net deferred tax assets, since it is more likely than not
that these future benefits will not be realized. However, these
deferred tax assets may be available to offset future income tax
liabilities and expenses. The valuation allowance increased by
$49.2 million in 2015 primarily due to net operating loss
carryforwards and the increase in research and development
credits.
Income taxes using the federal statutory income tax rate differ
from the Company’s effective tax rate primarily due to the
change in the valuation allowance on deferred tax assets.
A reconciliation of income tax expense (benefit) at the statutory
federal income tax rate and income taxes as reflected in the
financial statements is as follows:
Year Ended December 31,
(in thousands) 2015 2014 2013
Federal income tax at statutory rates 34 % 34 % 34 %
State income tax, net of federal tax benefit 5 % 2 % 4 %
Research and development credits 3 % 3 % 9 %
Stock compensation -1 % -4 % -2 %
Other 0 % -4 % 1 %
Increase in valuation allowance -41 % -31 % -46 %
Effective tax rate 0 % 0 % 0 %
The Company adopted ASC740, “Accounting for Uncertain Tax
Positions” on January 1, 2007. ASC740 clarifies the
accounting for uncertainty in income taxes recognized in an
enterprise’s financial statements in accordance with FASB
Statement No. 109, “Accounting for Income Taxes.”
ASC 740 prescribes a recognition threshold and measurement of a tax
position taken or expected to be taken in a tax return. The Company
did not establish any additional reserves for uncertain tax
liabilities upon adoption of ASC 740. A summary of the
company’s adjustments to its uncertain tax positions in the
years ended December 31, 2015, 2014, and 2013 are as
follows:
(in thousands)
Balance at December 31, 2012 $ 275
Increase/Decrease for tax positions related to the current year
—
Increase/Decrease for tax positions related to prior years (37 )
Decrease for settlements with applicable taxing authorities
—
Decrease for lapses of statute of limitations
—
Balance at December 31, 2013 $ 238
Increase/Decrease for tax positions related to the current year
—
Increase/Decrease for tax positions related to prior years
—
Decrease for settlements with applicable taxing authorities
—
Decrease for lapses of statute of limitations
—
Balance at December 31, 2014 $ 238
Increase/Decrease for tax positions related to the current year
—
Increase/Decrease for tax positions related to prior years
—
Decreases for settlements with applicable taxing authorities
—
Decrease for previous year’s lapses of statute of
limitations (20 )
Decrease for impact of §382 limitations (218 )
Decrease for lapses of statute of limitations
—
Balance at December 31, 2015 $
—
The Company has not recognized any interest and penalties in the
statement of operations because of the Company’s net
operating losses and tax credits that are available to be carried
forward. When necessary, the Company will account for interest and
penalties related to uncertain tax positions as part of its
provision for federal and state income taxes. The Company does not
expect the amounts of unrecognized benefits will change
significantly within the next twelve months.
The Company is currently open to audit under the statute of
limitations by the Internal Revenue Service and state jurisdictions
for the years ended December 31, 1999 through 2015.</t>
  </si>
  <si>
    <t>Preferred Stock and Stockholders' Equity</t>
  </si>
  <si>
    <t>11. Preferred Stock and
Stockholders’ Equity
On April 26, 2006, the date of the Company’s annual
stockholders meeting that year, the shareholders approved the
adoption of an Amended and Restated Certificate of Incorporation
pursuant to which the Company has 280,000,000 shares of authorized
capital stock, of which 250,000,000 shares are designated as common
stock (par value $.001 per share), and 30,000,000 shares are
designated as preferred stock (par value $.001 per share), which
the Company refers to as the Preferred Stock.
Common Stock
On October 29, 2013, pursuant to an underwriting agreement
between the Company and J. P. Morgan Securities LLC, as
representative of the several underwriters named therein, the
Company completed the sale of an aggregate 16,445,000 shares of the
Company’s common stock at a price of $3.50 per share in a
public offering. The total gross proceeds resulting from this
public offering were approximately $57.6 million, before deducting
selling commissions and expenses (see Note 2, Financings).
On February 3, 2015, the Company entered into an underwriting
agreement with J.P. Morgan Securities LLC, as representative of the
several underwriters named therein, relating to the issuance and
sale of 10,000,000 shares of our common stock. The price to the
public in the offering was $8.75 per share, and the underwriters
agreed to purchase the shares from the Company pursuant to the
underwriting agreement at a purchase price of $8.225 per share.
Under the terms of the underwriting agreement, the Company also
granted the underwriters an option, exercisable for 30 days, to
purchase up to an additional 1,500,000 shares of common stock at a
purchase price of $8.225 per share. The offering was made
pursuant to the Company’s effective registration statement on
Form S-3 (SEC File No. 333-201826) previously filed with the
SEC, and a prospectus supplement thereunder. The underwriters
purchased the 10,000,000 shares and the additional 1,500,000 shares
on February 9 and 17, 2015, respectively. The net proceeds
from the offering were approximately $94.3 million after deducting
underwriting discounts and estimated offering expenses paid by the
Company.
On January 13, 2015, the Company, together with Intrexon,
entered into the MD Anderson License. Pursuant to the terms of the
MD Anderson License, MD Anderson received consideration of
11,722,163 shares of the Company’s common stock (see Note 8,
Commitments and Contingencies).
Preferred Stock
The Company’s Board of Directors are authorized to designate
any series of Preferred Stock, to fix and determine the variations
in relative rights, preferences, privileges and restrictions as
between and among such series.</t>
  </si>
  <si>
    <t>Stock Option Plan</t>
  </si>
  <si>
    <t>12. Stock Option Plan
The Company adopted the 2003 Stock Option Plan, or the 2003 Plan,
in 2003, and it was approved by the Company’s stockholders on
December 21, 2004. Upon approval of the 2012 Equity Incentive
Plan, no additional stock awards may be granted under the 2003
Plan.
The Company adopted the 2012 Equity Incentive Plan, or the 2012
Plan, in May 2012, under which the Company initially reserved for
the issuance of 4,000,000 shares of its common stock. The 2012 Plan
was approved by the Company’s stockholders on June 20,
2012. On June 18, 2014, the date of the Company’s annual
stockholders meeting, the Company’s stockholders approved an
amendment to the 2012 Plan increasing the total shares reserved by
5,000,000 shares, for a total of 9,000,000 shares.
As of December 31, 2015, the Company had outstanding options
issued to its employees to purchase up to 2,420,801 shares of the
Company’s common stock, to its directors to purchase up to
927,500 shares of the Company’s common stock, as well as
options to consultants in connection with services rendered to
purchase up to 133,167 shares of the Company’s common
stock.
Stock options to employees generally vest ratably over three years
and have contractual terms of ten years. Stock options to directors
generally vest ratably over one or three years and have contractual
terms of ten years. Stock options are valued using the
Black-Scholes option pricing model and compensation is recognized
based on such fair value over the period of vesting on a
straight-line basis. The Company has also reserved an aggregate of
26,364 additional shares for issuance under options granted outside
of the 2003 Stock Option Plan.
Proceeds from the option exercises during the years ended
December 31, 2015, 2014, and 2013 amounted to $4.6 million,
$1.4 million and $956 thousand respectively. The intrinsic value of
these options amounted to $23.8 million, $2.6 million and $1.4
million for years ended December 31, 2015, 2014 and 2013,
respectively.
Transactions under the Plan for the years ending December 31,
2015, 2014, and 2013 were as follows:
(in thousands, except share and per share
data) Number of Weighted- Weighted- Aggregate
Outstanding, December 31, 2012 7,147,303 $ 4.11
Granted 2,649,900 3.28
Exercised (570,168 ) 1.68
Cancelled (2,479,732 ) 4.58
Outstanding, December 31, 2013 6,747,303 3.81
Granted 1,099,300 4.95
Exercised (613,138 ) 2.26
Cancelled (727,801 ) 4.54
Outstanding, December 31, 2014 6,505,664 4.07
Granted 427,800 10.47
Exercised (3,249,160 ) 3.95
Cancelled (202,835 ) 4.36
Outstanding, December 31, 2015 3,481,469 $ 4.96 6.98 $ 12,601
Vested and unvested expected to vest at December 31, 2015 3,443,414 $ 4.24 5.84 $ 12,463
Options exercisable, December 31, 2015 2,120,834 $ 4.24 5.84 $ 8,622
Options exercisable, December 31, 2014 3,781,162 $ 4.10 5.80 $ 4,130
Options available for future grant 2,768,230
At December 31, 2015, total unrecognized compensation costs
related to non-vested stock options outstanding amounted to $5.3
million. The cost is expected to be recognized over a
weighted-average period of 1.55 years.
Restricted Stock
In May, June and December 2015, the Company issued 1,000,000,
50,000 and 403,083 shares of restricted stock to its employees,
respectively, which vest ratably in annual installments over three
years, commencing on the first anniversary of the grant date. In
September and December 2015, the Company issued 4,186 and 133,305
shares of restricted stock to its non-employee directors, which
vest in their entirety at December 31, 2015 and on the one
year anniversary of the grant date respectively. In December 2014,
the Company issued 66,828 shares of restricted stock to its
non-employee directors, which vest in their entirety on the one
year anniversary of the grant date. In December 2013, the Company
issued 75,272 shares of restricted stock to its non-employee
directors, which vested in their entirety on the one year
anniversary of the grant date.
In September and December 2015, the Company repurchased 7,669 and
16,709 shares at average prices of $11.57 and $8.31, respectively
to cover payroll taxes. In January, February and December 2014, the
Company repurchased 16,031, 14,600 and 81,702 shares at average
prices of $4.37, $4.40 and $5.04 per share, respectively, to cover
payroll taxes. In January, March, May and December 2013, the
Company repurchased 52,018, 5,400, 2,623, and 56,683 shares at
average prices of $4.28, $4.50, $1.65 and $4.37 per share,
respectively, to cover payroll taxes. A summary of the status of
non-vested restricted stock as of December 31, 2015, 2014 and
2013 is as follows:
Number of Shares Weighted-Average
Non-vested, December 31, 2012 733,739 $ 4.37
Granted 75,272 4.34
Vested (292,399 ) 4.31
Cancelled (163,747 ) 4.42
Non-vested, December 31, 2013 352,865 4.38
Granted 66,828 5.07
Vested (253,835 ) 4.38
Cancelled (21,350 ) 4.41
Non-vested, December 31, 2014 144,508 4.70
Granted 1,590,574 9.01
Vested (148,694 ) 4.88
Cancelled
—
—
Non-vested, December 31, 2015 1,586,388 $ 9.00
As of December 31, 2015, there was $12.1 million of total
unrecognized stock-based compensation expense related to non-vested
restricted stock arrangements. The expense is expected to be
recognized over a weighted-average period of 1.73 years.</t>
  </si>
  <si>
    <t>Employee Benefit Plan</t>
  </si>
  <si>
    <t>13. Employee Benefit Plan
The Company sponsors a qualified 401(k) Retirement Plan under which
employees are allowed to contribute certain percentages of their
pay, up to the maximum allowed under Section 401(k) of the
IIRC. The Company may make contributions to this plan at its
discretion. The Company contributed approximately $47 thousand, $79
thousand, and $139 thousand to this plan during the years ended
December 31, 2015, 2014, and 2013, respectively.</t>
  </si>
  <si>
    <t>Selected Quarterly Information (Unaudited)</t>
  </si>
  <si>
    <t xml:space="preserve">14. Selected Quarterly Information
(Unaudited)
(in thousands,
except per share amount)
Year Ended December 31,
2015 First Second Third Fourth
Revenue $ 272 $ 272 $ 1,869 $ 1,919
Total operating expenses 78,499 14,497 20,035 11,401
Loss from operations (78,227 ) (14,225 ) (18,166 ) (9,482 )
Change in fair value of warrants
—
—
—
—
Net (loss) (78,231 ) (14,211 ) (18,170 ) (9,476 )
Loss per share, basic and diluted $ (0.69 ) $ (0.11 ) $ (0.14 ) $ (0.07 )
Year Ended December 31,
2014 First Second Third Fourth
Revenue $ 200 $ 200 $ 633 $ 340
Total operating expenses 9,984 11,377 12,575 10,936
Loss from operations (9,784 ) (11,177 ) (11,942 ) (10,596 )
Change in fair value of warrants 82 5,600 5,847 194
Net (loss) (9,711 ) (5,576 ) (6,093 ) (10,401 )
Loss per share, basic and diluted $ (0.10 ) $ (0.06 ) $ (0.06 ) $ (0.09 ) </t>
  </si>
  <si>
    <t>Summary of Significant Accounting Policies (Policies)</t>
  </si>
  <si>
    <t>Basis of Presentation</t>
  </si>
  <si>
    <t>Basis of Presentation
The accompanying financial statements have been prepared in
accordance with accounting principles generally accepted in the
United States of America (“U.S. GAAP”).</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lthough the Company
regularly assesses these estimates, actual results could differ
from those estimates. Changes in estimates are recorded in the
period in which they become known.
The Company’s most significant estimates and judgments used
in the preparation of our financial statements are:
• Clinical trial expenses;
• Collaboration agreements;
• Fair value measurements for stock
based compensation and warrants; and
• Income taxes.</t>
  </si>
  <si>
    <t>Subsequent Events</t>
  </si>
  <si>
    <t>Subsequent Events
The Company evaluated all events and transactions that occurred
after the balance sheet date through the date of this
filing. During this period, the Company did not have any
material subsequent events that impacted its financial statements
or disclosures.</t>
  </si>
  <si>
    <t>Cash and Cash Equivalents</t>
  </si>
  <si>
    <t>Cash and Cash Equivalents
Cash equivalents consist primarily of demand deposit accounts and
deposits in short-term U.S. treasury money market mutual funds.
Cash equivalents are stated at cost, which approximates fair market
value.</t>
  </si>
  <si>
    <t>Concentrations of Credit Risk</t>
  </si>
  <si>
    <t>Concentrations of Credit Risk
Financial instruments which potentially subject the Company to
concentrations of credit risk consist principally of cash and cash
equivalents. The Company maintains cash accounts in commercial
banks, which may, at times, exceed federally insured limits. The
Company has not experienced any losses in such accounts. The
Company believes it is not exposed to any significant credit risk
on cash and cash equivalents.</t>
  </si>
  <si>
    <t>Property and Equipment</t>
  </si>
  <si>
    <t>Property and Equipment
Property and equipment are recorded at cost. Expenditures for
maintenance and repairs are charged to expense while the costs of
significant improvements are capitalized. Depreciation is provided
using the straight-line method over the following estimated useful
lives of the related assets, which is between three and five years.
Upon retirement or sale, the cost of the assets disposed of and the
related accumulated depreciation are eliminated from the balance
sheets and related gains or losses are reflected in the statements
of operations.</t>
  </si>
  <si>
    <t>Restricted Cash</t>
  </si>
  <si>
    <t>Restricted Cash
Restricted cash of $388 thousand, which is restricted as collateral
for the Company’s facility leases and $104 thousand that is
restricted as collateral for a line of credit is included in other
assets.</t>
  </si>
  <si>
    <t>Long-Lived Assets</t>
  </si>
  <si>
    <t>Long-Lived Assets
The Company reviews the carrying values of its long-lived assets
for possible impairment whenever events or changes in circumstances
indicate that the carrying amounts of the assets may not be
recoverable. Any long-lived assets held for disposal are reported
at the lower of their carrying amounts or fair values less costs to
sell.</t>
  </si>
  <si>
    <t>Warrants
The Company applied the accounting standard which provided guidance
in assessing whether an equity-based financial instrument is
indexed to an entity’s own stock for purposes of determining
whether a financial instrument should be treated as a derivative.
In applying the methodology the Company concluded that certain
warrants issued by the Company had terms that did not meet the
criteria to be considered indexed to the Company’s own stock
and therefore were classified as liabilities in the Company’s
balance sheet. The liability classified warrants were subject to
re-measurement at each balance sheet date and any change in fair
value was recognized as a component of “Other income,
net” in the accompanying Statement of Operations. Fair value
was measured using the binomial valuation model. All warrants
expired in December 2014.</t>
  </si>
  <si>
    <t>Fair Value Measurements</t>
  </si>
  <si>
    <t>Fair Value Measurements
The Company has certain financial assets and liabilities recorded
at fair value which have been classified as Level 1, 2 or 3
within the fair value hierarchy as described in the accounting
standards for fair value measurement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Assets and liabilities measured at fair value on a recurring basis
as of December 31, 2015 and 2014 are as follows:
($ in thousands) Fair Value Measurements at
Reporting Date Using
Description Balance as of
Quoted Prices in Significant Other Significant
Cash equivalents $ 137,405 $ 137,405 $
— $
—
($ in thousands) Fair Value Measurements at
Reporting Date Using
Description Balance as of
Quoted Prices in Significant Other Significant
Cash equivalents $ 37,290 $ 37,290 $
— $
—
The cash equivalents consist primarily of short term U.S. treasury
money market mutual funds which are actively traded.</t>
  </si>
  <si>
    <t>Revenue Recognition</t>
  </si>
  <si>
    <t>Revenue Recognition from Collaboration Agreements
The Company has primarily generated revenue through collaboration
arrangements with strategic partners for the development and
commercialization of product candidates. The Company recognizes
revenue for each unit of accounting when evidence of an arrangement
exists, delivery has occurred or services have been rendered, the
seller’s price to the buyer is fixed or determinable and
collectability is reasonably assured
The Company’s collaboration agreements may provide for
various types of payments, including upfront payments, funding of
research and development, milestone payments, licensing fees and
product royalties. The specifics of the Company’s significant
agreements are detailed in Note 8, Commitments and
Contingencies.
The Company considers a variety of factors in determining the
appropriate method of accounting for its collaboration agreements,
including whether multiple deliverables can be separated and
accounted for individually as separate units of accounting. Where
there are multiple deliverables within a collaboration agreement
that cannot be separated and therefore are combined into a single
unit of accounting, revenues are deferred and recognized over the
estimated period of performance, which is typically the development
term. If the deliverables can be separated, the Company applies the
relevant revenue recognition guidance to each individual
deliverable. The specific methodology for the recognition of the
underlying revenue is determined on a case-by-case basis according
to the facts and circumstances applicable to each
agreement. Generally, the Company has accounted for its
collaboration agreements as a single unit of accounting.
Milestone payments are recognized as revenue upon achievement of
the milestone only if (1) the milestone payment is
non-refundable, (2) substantive effort is involved in
achieving the milestone and (3) the amount of the milestone is
reasonable in relation to the effort expended or the risk
associated with achievement of the milestone. If any of these
conditions are not met, the milestone payment is deferred and
recognized as revenue over the estimated remaining period of
performance under the contract as the Company completes its
performance obligations. Royalties are recognized as earned in
accordance with the terms of various research and collaboration
agreements.</t>
  </si>
  <si>
    <t>Research and Development Costs</t>
  </si>
  <si>
    <t>Research and Development Costs
Research and development expenditures are charged to the statement
of operations as incurred. Such costs include proprietary research
and development activities, purchased research and development, and
expenses associated with research and development contracts,
whether performed by the Company or contracted with independent
third parties.</t>
  </si>
  <si>
    <t>Income Taxes
Income taxes are accounted for under the liability method. Deferred
tax assets and liabilities are recognized for the estimated future
tax consequences of temporary differences between the financial
statement carrying amounts and their respective tax bases. Deferred
tax assets and liabilities are measured using enacted tax rates
expected to apply to taxable income in the year in which the
temporary differences are expected to be recovered or settled. The
Company evaluates the realizability of its deferred tax assets and
establishes a valuation allowance when it is more likely than not
that all or a portion of deferred tax assets will not be
realized.
The Company accounts for uncertain tax positions using a
“more-likely-than-not” threshold for recognizing and
resolving uncertain tax positions.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The Company evaluates
this tax position on an annual basis. The Company also accrues for
potential interest and penalties, related to unrecognized tax
benefits in income tax expense (see Note 10, Income Taxes).</t>
  </si>
  <si>
    <t>Accounting for Stock-Based Compensation</t>
  </si>
  <si>
    <t>Accounting for Stock-Based Compensation
Stock-based compensation cost is measured at the grant date, based
on the estimated fair value of the award, and is recognized as
expense over the employee’s requisite service
period. Stock-based compensation expense is based on the
number of awards ultimately expected to vest and is therefore
reduced for an estimate of the awards that are expected to be
forfeited prior to vesting. Consistent with prior years, the
Company uses the Black-Scholes option pricing model which requires
estimates of the expected term option holders will retain their
options before exercising them and the estimated volatility of the
Company’s common stock price over the expected term.
The Company recognizes the full impact of its share-based
employee payment plans in the statements of operations for
each of the years ended December 31, 2015, 2014, and 2013 and
did not capitalize any such costs on the balance sheets. The
Company recognized $5.3 million, $3.7 million, and $2.3 million of
compensation expense related to vesting of stock options during the
years ended December 31, 2015, 2014, and 2013, respectively.
In the years ended December 31, 2015, 2014, and 2013, the
Company recognized $2.7 million, $1.0 million, and $1.2 million of
compensation expense, respectively, related to vesting of
restricted stock (see Note 12, Stock Option Plan). In the years
ended December 31, 2015, 2014, and 2013, the Company
recognized $8.0 million, $4.7 million, and $3.5 million of
compensation expense, respectively, related to vesting of all
employee and director awards. The following table presents
share-based compensation expense included in the Company’s
Statements of Operations:
Year ended
December 31,
(in thousands) 2015 2014 2013
Research and development $ 1,403 $ 1,416 $ 792
General and administrative 6,594 3,327 2,715
Share based employee compensation expense before tax 7,997 4,743 3,507
Income tax benefit
—
—
—
Net share based employee compensation expense $ 7,997 $ 4,743 $ 3,507
The fair value of each stock option is estimated at the date of
grant using the Black-Scholes option pricing model. The estimated
weighted-average fair value of stock options granted to employees
in 2015, 2014, and 2013 was approximately $10.47, $3.58, and $2.51
per share, respectively. Assumptions regarding volatility, expected
term, dividend yield and risk-free interest rate are required for
the Black-Scholes model. The volatility assumption is based on the
Company’s historical experience. The risk-free interest rate
is based on a U.S. treasury note with a maturity similar to the
option award’s expected life. The expected life represents
the average period of time that options granted are expected to be
outstanding. The Company calculated expected term using the
simplified method described in SEC Staff Accounting Bulletin, or
SAB, No. 107 and No. 110 as it continues to meet the
requirements promulgated in SAB No. 110. The assumptions for
volatility, expected life, dividend yield and risk-free interest
rate are presented in the table below:
2015 2014 2013
Weighted average risk-free interest rate 1.46 - 1.93% 1.74 - 2.11% 1.00 - 2.10%
Expected life in years 6 6 6
Expected volatility 79.13 - 86.81% 85.22 - 94.55% 83.40 - 95.96%
Expected dividend yield 0 0 0</t>
  </si>
  <si>
    <t>Net Loss Per Share</t>
  </si>
  <si>
    <t>Net Loss Per Share
Basic net loss per share is computed by dividing net loss by the
weighted average number of common shares outstanding for the
period. The Company’s potentially dilutive shares, which
include outstanding common stock options, unvested restricted stock
and warrants, have not been included in the computation of diluted
net loss per share for any of the periods presented as the result
would be antidilutive. Such potential common shares at
December 31, 2015, 2014, and 2013 consist of the
following:
December 31,
2015 2014 2013
Stock options 3,481,468 6,505,664 6,747,303
Unvested restricted stock 1,586,388 144,508 352,865
Warrants
—
— 10,539,767
5,067,856 6,650,172 17,639,935</t>
  </si>
  <si>
    <t>New Accounting Pronouncements</t>
  </si>
  <si>
    <t>New Accounting Pronouncements
In August 2014, the FASB issued ASU 2014-15, Presentation
of Financial Statements—Going Concern
In May 2014, the FASB issued ASU 2014-09, Revenue from Contracts
with Customers</t>
  </si>
  <si>
    <t>Summary of Significant Accounting Policies (Tables)</t>
  </si>
  <si>
    <t>Assets and Liabilities Measured at Fair Value on Recurring Basis</t>
  </si>
  <si>
    <t>Assets and liabilities measured at fair value on a recurring basis
as of December 31, 2015 and 2014 are as follows:
($ in thousands) Fair Value Measurements at
Reporting Date Using
Description Balance as of
Quoted Prices in Significant Other Significant
Cash equivalents $ 137,405 $ 137,405 $
— $
—
($ in thousands) Fair Value Measurements at
Reporting Date Using
Description Balance as of
Quoted Prices in Significant Other Significant
Cash equivalents $ 37,290 $ 37,290 $
— $
—</t>
  </si>
  <si>
    <t>Share-Based Compensation Expense Included in Statements of Operations</t>
  </si>
  <si>
    <t>The following table presents share-based compensation expense
included in the Company’s Statements of Operations:
Year ended
December 31,
(in thousands) 2015 2014 2013
Research and development $ 1,403 $ 1,416 $ 792
General and administrative 6,594 3,327 2,715
Share based employee compensation expense before tax 7,997 4,743 3,507
Income tax benefit
—
—
—
Net share based employee compensation expense $ 7,997 $ 4,743 $ 3,507</t>
  </si>
  <si>
    <t>Assumptions for Volatility, Expected life, Dividend Yield and Risk-free Interest Rate</t>
  </si>
  <si>
    <t>The assumptions for volatility, expected life, dividend yield and
risk-free interest rate are presented in the table below:
2015 2014 2013
Weighted average risk-free interest rate 1.46 - 1.93% 1.74 - 2.11% 1.00 - 2.10%
Expected life in years 6 6 6
Expected volatility 79.13 - 86.81% 85.22 - 94.55% 83.40 - 95.96%
Expected dividend yield 0 0 0</t>
  </si>
  <si>
    <t>Potentially Dilutive Shares Excluded from Computation of Diluted Net Loss Per Share</t>
  </si>
  <si>
    <t>The Company’s potentially dilutive shares, which include
outstanding common stock options, unvested restricted stock and
warrants, have not been included in the computation of diluted net
loss per share for any of the periods presented as the result would
be antidilutive. Such potential common shares at December 31,
2015, 2014, and 2013 consist of the following:
December 31,
2015 2014 2013
Stock options 3,481,468 6,505,664 6,747,303
Unvested restricted stock 1,586,388 144,508 352,865
Warrants
—
— 10,539,767
5,067,856 6,650,172 17,639,935</t>
  </si>
  <si>
    <t>Property and Equipment, net (Tables)</t>
  </si>
  <si>
    <t>Component of Property and Equipment, Net</t>
  </si>
  <si>
    <t>Property and equipment, net, consists of the following:
December 31,
(in thousands) 2015 2014
Office and computer equipment $ 1,105 $ 1,094
Software 886 874
Leasehold improvements 990 927
Manufacturing equipment 572 251
3,553 3,146
Less: accumulated depreciation (2,972 ) (2,615 )
Property and equipment, net $ 581 $ 531</t>
  </si>
  <si>
    <t>Accrued Expenses (Tables)</t>
  </si>
  <si>
    <t>Component of Accrued Expenses</t>
  </si>
  <si>
    <t>Accrued expenses consist of the following:
December 31,
(in thousands) 2015 2014
Clinical consulting services $ 2,331 $ 2,802
Preclinical services 3,976 2,027
Employee compensation 1,453 768
Professional services 317 422
Payroll taxes and benefits 289 417
Manufacturing services 253 308
Accrued vacation 221 212
Other consulting services 66 226
Total $ 8,906 $ 7,182</t>
  </si>
  <si>
    <t>Commitments and Contingencies (Tables)</t>
  </si>
  <si>
    <t>Future Net Minimum Lease Payments under Operating Leases</t>
  </si>
  <si>
    <t>Future net minimum lease payments under operating leases as of
December 31, 2015 are as follows (in thousands):
2016 $ 1,139
2017 928
2018 851
2019 427
2020 and beyond 712
4,057
Less: contractual sublease income (962 )
Future minimum lease payments, net $ 3,095</t>
  </si>
  <si>
    <t>Warrants (Tables)</t>
  </si>
  <si>
    <t>Assumptions Used in Binomial and Monte Carlo Valuation Model</t>
  </si>
  <si>
    <t xml:space="preserve">The following pricing assumptions were used in the Binomial/Monte
Carlo valuation model at December 31, 2013:
December 31,
Risk-free interest rate 0.13 %
Expected life in years 0.94
Expected volatility 80 %
Expected dividend yield 0 </t>
  </si>
  <si>
    <t>Income Taxes (Tables)</t>
  </si>
  <si>
    <t>Significant Component of Deferred Tax Assets</t>
  </si>
  <si>
    <t>Significant components of the Company’s deferred tax assets
at December 31, 2015 and 2014 are as follows:
December 31,
(in thousands) 2015 2014
Net operating loss carryforwards $ 96,215 $ 79,050
Start-up and organizational costs 64,942 38,562
Research and development credit carryforwards 29,564 26,112
Stock compensation 1,997 1,181
Capitalized acquisition costs 10,429 11,376
Deferred revenue 2,695 534
Depreciation 251 208
Other 1,673 1,547
207,766 158,570
Less valuation allowance (207,766 ) (158,570 )
Effective tax rate $
— $
—</t>
  </si>
  <si>
    <t>Reconciliation of Income Tax Expense (Benefit)</t>
  </si>
  <si>
    <t>A reconciliation of income tax expense (benefit) at the statutory
federal income tax rate and income taxes as reflected in the
financial statements is as follows:
Year Ended December 31,
(in thousands) 2015 2014 2013
Federal income tax at statutory rates 34 % 34 % 34 %
State income tax, net of federal tax benefit 5 % 2 % 4 %
Research and development credits 3 % 3 % 9 %
Stock compensation -1 % -4 % -2 %
Other 0 % -4 % 1 %
Increase in valuation allowance -41 % -31 % -46 %
Effective tax rate 0 % 0 % 0 %</t>
  </si>
  <si>
    <t>Summary of Adjustments to Uncertain Tax Position</t>
  </si>
  <si>
    <t>A summary of the company’s adjustments to its uncertain tax
positions in the years ended December 31, 2015, 2014, and 2013
are as follows:
(in thousands)
Balance at December 31, 2012 $ 275
Increase/Decrease for tax positions related to the current year
—
Increase/Decrease for tax positions related to prior years (37 )
Decrease for settlements with applicable taxing authorities
—
Decrease for lapses of statute of limitations
—
Balance at December 31, 2013 $ 238
Increase/Decrease for tax positions related to the current year
—
Increase/Decrease for tax positions related to prior years
—
Decrease for settlements with applicable taxing authorities
—
Decrease for lapses of statute of limitations
—
Balance at December 31, 2014 $ 238
Increase/Decrease for tax positions related to the current year
—
Increase/Decrease for tax positions related to prior years
—
Decreases for settlements with applicable taxing authorities
—
Decrease for previous year’s lapses of statute of
limitations (20 )
Decrease for impact of §382 limitations (218 )
Decrease for lapses of statute of limitations
—
Balance at December 31, 2015 $
—</t>
  </si>
  <si>
    <t>Stock Option Plan (Tables)</t>
  </si>
  <si>
    <t>Transaction under Stock Option Plan</t>
  </si>
  <si>
    <t>Transactions under the Plan for the years ending December 31,
2015, 2014, and 2013 were as follows:
(in thousands, except share and per share
data) Number of Weighted- Weighted- Aggregate
Outstanding, December 31, 2012 7,147,303 $ 4.11
Granted 2,649,900 3.28
Exercised (570,168 ) 1.68
Cancelled (2,479,732 ) 4.58
Outstanding, December 31, 2013 6,747,303 3.81
Granted 1,099,300 4.95
Exercised (613,138 ) 2.26
Cancelled (727,801 ) 4.54
Outstanding, December 31, 2014 6,505,664 4.07
Granted 427,800 10.47
Exercised (3,249,160 ) 3.95
Cancelled (202,835 ) 4.36
Outstanding, December 31, 2015 3,481,469 $ 4.96 6.98 $ 12,601
Vested and unvested expected to vest at December 31, 2015 3,443,414 $ 4.24 5.84 $ 12,463
Options exercisable, December 31, 2015 2,120,834 $ 4.24 5.84 $ 8,622
Options exercisable, December 31, 2014 3,781,162 $ 4.10 5.80 $ 4,130
Options available for future grant 2,768,230</t>
  </si>
  <si>
    <t>Summary of Nonvested Restricted Stock</t>
  </si>
  <si>
    <t>A summary of the status of non-vested restricted stock as of
December 31, 2015, 2014 and 2013 is as follows:
Number of Shares Weighted-Average
Non-vested, December 31, 2012 733,739 $ 4.37
Granted 75,272 4.34
Vested (292,399 ) 4.31
Cancelled (163,747 ) 4.42
Non-vested, December 31, 2013 352,865 4.38
Granted 66,828 5.07
Vested (253,835 ) 4.38
Cancelled (21,350 ) 4.41
Non-vested, December 31, 2014 144,508 4.70
Granted 1,590,574 9.01
Vested (148,694 ) 4.88
Cancelled
—
—
Non-vested, December 31, 2015 1,586,388 $ 9.00</t>
  </si>
  <si>
    <t>Selected Quarterly Information (Unaudited) (Tables)</t>
  </si>
  <si>
    <t>Selected Quarterly Information</t>
  </si>
  <si>
    <t xml:space="preserve">Year Ended December 31,
2015 First Second Third Fourth
Revenue $ 272 $ 272 $ 1,869 $ 1,919
Total operating expenses 78,499 14,497 20,035 11,401
Loss from operations (78,227 ) (14,225 ) (18,166 ) (9,482 )
Change in fair value of warrants
—
—
—
—
Net (loss) (78,231 ) (14,211 ) (18,170 ) (9,476 )
Loss per share, basic and diluted $ (0.69 ) $ (0.11 ) $ (0.14 ) $ (0.07 )
Year Ended December 31,
2014 First Second Third Fourth
Revenue $ 200 $ 200 $ 633 $ 340
Total operating expenses 9,984 11,377 12,575 10,936
Loss from operations (9,784 ) (11,177 ) (11,942 ) (10,596 )
Change in fair value of warrants 82 5,600 5,847 194
Net (loss) (9,711 ) (5,576 ) (6,093 ) (10,401 )
Loss per share, basic and diluted $ (0.10 ) $ (0.06 ) $ (0.06 ) $ (0.09 ) </t>
  </si>
  <si>
    <t>Organization - Additional Information (Detail) - USD ($) $ in Thousands</t>
  </si>
  <si>
    <t>Nature Of Operations [Line Items]</t>
  </si>
  <si>
    <t>Financings - Additional Information (Detail) - USD ($) $ / shares in Units, $ in Millions</t>
  </si>
  <si>
    <t>Feb. 17, 2015</t>
  </si>
  <si>
    <t>Feb. 09, 2015</t>
  </si>
  <si>
    <t>Feb. 03, 2015</t>
  </si>
  <si>
    <t>Oct. 29, 2013</t>
  </si>
  <si>
    <t>Oct. 23, 2013</t>
  </si>
  <si>
    <t>Class of Stock [Line Items]</t>
  </si>
  <si>
    <t>Sale of stock price per share</t>
  </si>
  <si>
    <t>J.P. Morgan Securities Inc.</t>
  </si>
  <si>
    <t>Stock issued during period</t>
  </si>
  <si>
    <t>Issuance &amp; sale of common stock in public offering price per share</t>
  </si>
  <si>
    <t>Option granted, exercisable period</t>
  </si>
  <si>
    <t>30 days</t>
  </si>
  <si>
    <t>Net proceeds from issuance of common stock</t>
  </si>
  <si>
    <t>Option to purchase common stock</t>
  </si>
  <si>
    <t>Summary of Significant Accounting Policies - Additional Information (Detail) - USD ($) $ / shares in Units, $ in Thousands</t>
  </si>
  <si>
    <t>Summary Of Significant Accounting Policies [Line Items]</t>
  </si>
  <si>
    <t>Stock based compensation expenses</t>
  </si>
  <si>
    <t>Weighted average fair value of stock option granted</t>
  </si>
  <si>
    <t>Restricted Stock</t>
  </si>
  <si>
    <t>Employee and Director Awards</t>
  </si>
  <si>
    <t>Other Noncurrent Assets | Lease Obligations</t>
  </si>
  <si>
    <t>Restricted cash</t>
  </si>
  <si>
    <t>Other Noncurrent Assets | Line of Credit</t>
  </si>
  <si>
    <t>Minimum</t>
  </si>
  <si>
    <t>Property and equipment useful life</t>
  </si>
  <si>
    <t>3 years</t>
  </si>
  <si>
    <t>Maximum</t>
  </si>
  <si>
    <t>5 years</t>
  </si>
  <si>
    <t>Assets and Liabilities Measured at Fair Value on Recurring Basis (Detail) - Fair Value, Measurements, Recurring - USD ($) $ in Thousands</t>
  </si>
  <si>
    <t>Fair Value, Assets and Liabilities Measured on Recurring and Nonrecurring Basis [Line Items]</t>
  </si>
  <si>
    <t>Cash equivalents</t>
  </si>
  <si>
    <t>Quoted Prices in Active Markets for Identical Assets/Liabilities (Level 1)</t>
  </si>
  <si>
    <t>Stock-Based Compensation Expense Included in Statement of Operations (Detail) - USD ($) $ in Thousands</t>
  </si>
  <si>
    <t>Share-based Compensation Arrangement by Share-based Payment Award [Line Items]</t>
  </si>
  <si>
    <t>Income tax benefit</t>
  </si>
  <si>
    <t>Net share based employee compensation expense</t>
  </si>
  <si>
    <t>Research and Development Expense</t>
  </si>
  <si>
    <t>General and Administrative Expense</t>
  </si>
  <si>
    <t>Fair Value of Stock Options Assumptions Using Black-Scholes Option Valuation Model (Detail)</t>
  </si>
  <si>
    <t>Risk-free interest rate, Minimum</t>
  </si>
  <si>
    <t>1.46%</t>
  </si>
  <si>
    <t>1.74%</t>
  </si>
  <si>
    <t>1.00%</t>
  </si>
  <si>
    <t>Risk-free interest rate, Maximum</t>
  </si>
  <si>
    <t>1.93%</t>
  </si>
  <si>
    <t>2.11%</t>
  </si>
  <si>
    <t>2.10%</t>
  </si>
  <si>
    <t>Expected life in years</t>
  </si>
  <si>
    <t>6 years</t>
  </si>
  <si>
    <t>Expected volatility, Minimum</t>
  </si>
  <si>
    <t>79.13%</t>
  </si>
  <si>
    <t>85.22%</t>
  </si>
  <si>
    <t>83.40%</t>
  </si>
  <si>
    <t>Expected volatility, Maximum</t>
  </si>
  <si>
    <t>86.81%</t>
  </si>
  <si>
    <t>94.55%</t>
  </si>
  <si>
    <t>95.96%</t>
  </si>
  <si>
    <t>Expected dividend yield</t>
  </si>
  <si>
    <t>0.00%</t>
  </si>
  <si>
    <t>Potentially Dilutive Shares Excluded from Computation of Diluted Net Loss Per Share (Detail) - shares</t>
  </si>
  <si>
    <t>Antidilutive Securities Excluded from Computation of Earnings Per Share [Line Items]</t>
  </si>
  <si>
    <t>Antidilutive securities excluded from computation of earnings per share, amount</t>
  </si>
  <si>
    <t>Restructuring - Additional Information (Detail) $ in Thousands</t>
  </si>
  <si>
    <t>May. 22, 2015USD ($)</t>
  </si>
  <si>
    <t>Oct. 17, 2013ft²</t>
  </si>
  <si>
    <t>Aug. 30, 2013ft²</t>
  </si>
  <si>
    <t>Dec. 31, 2015USD ($)</t>
  </si>
  <si>
    <t>Dec. 31, 2013USD ($)</t>
  </si>
  <si>
    <t>Dec. 31, 2012</t>
  </si>
  <si>
    <t>Dec. 31, 2011</t>
  </si>
  <si>
    <t>Dec. 31, 2014USD ($)</t>
  </si>
  <si>
    <t>Restructuring Cost and Reserve [Line Items]</t>
  </si>
  <si>
    <t>Restructuring charges</t>
  </si>
  <si>
    <t>Loss on disposition of business</t>
  </si>
  <si>
    <t>Expected sublease revenue from subtenant for next year</t>
  </si>
  <si>
    <t>Boston, MA</t>
  </si>
  <si>
    <t>Area under sublease agreement | ft²</t>
  </si>
  <si>
    <t>Loss on sublease</t>
  </si>
  <si>
    <t>Remaining contractual obligation</t>
  </si>
  <si>
    <t>Sublease revenue from subtenant</t>
  </si>
  <si>
    <t>Security deposits</t>
  </si>
  <si>
    <t>Date of sublease vacated for lease</t>
  </si>
  <si>
    <t>2014-10</t>
  </si>
  <si>
    <t>Operating lease expiration month and year</t>
  </si>
  <si>
    <t>2016-08</t>
  </si>
  <si>
    <t>New York, NY</t>
  </si>
  <si>
    <t>2018-10</t>
  </si>
  <si>
    <t>Component of Property and Equipment, Net (Detail) - USD ($) $ in Thousands</t>
  </si>
  <si>
    <t>Property, Plant and Equipment [Line Items]</t>
  </si>
  <si>
    <t>Office and computer equipment</t>
  </si>
  <si>
    <t>Software</t>
  </si>
  <si>
    <t>Leasehold improvements</t>
  </si>
  <si>
    <t>Manufacturing equipment</t>
  </si>
  <si>
    <t>Property and equipment, Gross</t>
  </si>
  <si>
    <t>Less: accumulated depreciation</t>
  </si>
  <si>
    <t>Property and Equipment, net - Additional Information (Detail) - USD ($) $ in Thousands</t>
  </si>
  <si>
    <t>Component of Accrued Expenses (Detail) - USD ($) $ in Thousands</t>
  </si>
  <si>
    <t>Accrued Liabilities [Line Items]</t>
  </si>
  <si>
    <t>Clinical consulting services</t>
  </si>
  <si>
    <t>Preclinical services</t>
  </si>
  <si>
    <t>Employee compensation</t>
  </si>
  <si>
    <t>Professional services</t>
  </si>
  <si>
    <t>Payroll taxes and benefits</t>
  </si>
  <si>
    <t>Manufacturing services</t>
  </si>
  <si>
    <t>Accrued vacation</t>
  </si>
  <si>
    <t>Other consulting services</t>
  </si>
  <si>
    <t>Related Party Transactions - Additional Information (Detail) - USD ($)</t>
  </si>
  <si>
    <t>Jan. 08, 2016</t>
  </si>
  <si>
    <t>Sep. 28, 2015</t>
  </si>
  <si>
    <t>Jun. 29, 2015</t>
  </si>
  <si>
    <t>Mar. 27, 2015</t>
  </si>
  <si>
    <t>Jan. 13, 2015</t>
  </si>
  <si>
    <t>Jan. 06, 2011</t>
  </si>
  <si>
    <t>Jul. 31, 2015</t>
  </si>
  <si>
    <t>Related Party Transaction [Line Items]</t>
  </si>
  <si>
    <t>Commitment to purchase common stock</t>
  </si>
  <si>
    <t>Research and Development Service Agreement Aggregate Quarterly Payments</t>
  </si>
  <si>
    <t>Stock buy back</t>
  </si>
  <si>
    <t>Company purchased remaining shares Value</t>
  </si>
  <si>
    <t>License Agreement</t>
  </si>
  <si>
    <t>M.D. Anderson Cancer Center | Minimum</t>
  </si>
  <si>
    <t>Ownership percentage</t>
  </si>
  <si>
    <t>5.00%</t>
  </si>
  <si>
    <t>Intrexon Corporation</t>
  </si>
  <si>
    <t>Percentage of commitment for payments from receipts of upfronts, milestones and royalties</t>
  </si>
  <si>
    <t>50.00%</t>
  </si>
  <si>
    <t>Stock buy back (Shares)</t>
  </si>
  <si>
    <t>Share buy back discount on closing price</t>
  </si>
  <si>
    <t>Amounts paid for services incurred</t>
  </si>
  <si>
    <t>Amount due to related party, current</t>
  </si>
  <si>
    <t>Licensing fee</t>
  </si>
  <si>
    <t>Intrexon Corporation | Subsequent Event</t>
  </si>
  <si>
    <t>Company purchased remaining shares</t>
  </si>
  <si>
    <t>Commitments and Contingencies - Additional Information (Detail)</t>
  </si>
  <si>
    <t>Nov. 12, 2015USD ($)</t>
  </si>
  <si>
    <t>Sep. 28, 2015USD ($)</t>
  </si>
  <si>
    <t>Jan. 13, 2015USD ($)shares</t>
  </si>
  <si>
    <t>Jan. 09, 2015USD ($)shares</t>
  </si>
  <si>
    <t>Mar. 07, 2011USD ($)</t>
  </si>
  <si>
    <t>Aug. 24, 2004Patent</t>
  </si>
  <si>
    <t>Jul. 31, 2015USD ($)</t>
  </si>
  <si>
    <t>Sep. 30, 2015USD ($)</t>
  </si>
  <si>
    <t>Jun. 30, 2015USD ($)</t>
  </si>
  <si>
    <t>Mar. 31, 2015USD ($)</t>
  </si>
  <si>
    <t>Dec. 31, 2014USD ($)shares</t>
  </si>
  <si>
    <t>Sep. 30, 2014USD ($)</t>
  </si>
  <si>
    <t>Jun. 30, 2014USD ($)</t>
  </si>
  <si>
    <t>Mar. 31, 2014USD ($)</t>
  </si>
  <si>
    <t>Dec. 31, 2015USD ($)Agreementshares</t>
  </si>
  <si>
    <t>Dec. 31, 2011USD ($)</t>
  </si>
  <si>
    <t>Mar. 31, 2016$ / sharesshares</t>
  </si>
  <si>
    <t>May. 31, 2015USD ($)</t>
  </si>
  <si>
    <t>Oct. 29, 2013$ / shares</t>
  </si>
  <si>
    <t>Nov. 02, 2012USD ($)</t>
  </si>
  <si>
    <t>Commitments and Contingencies Disclosure [Line Items]</t>
  </si>
  <si>
    <t>Total rent Expense</t>
  </si>
  <si>
    <t>Deferred rent-non-current portion</t>
  </si>
  <si>
    <t>Deferred rent liability net</t>
  </si>
  <si>
    <t>Research and development arrangement Terms</t>
  </si>
  <si>
    <t>Pursuant to the Research and Development Agreement, the Company, Intrexon and MD  Anderson have agreed to form a joint steering committee that will oversee and  manage the new and ongoing research programs. As provided under the MD Anderson  License, the Company will provide funding for research and development  activities in support of the research programs under the Research and  Development Agreement for a period of three years and in an amount of no less  than $15 million and no greater than $20 million per year.</t>
  </si>
  <si>
    <t>Offset costs in research and development expense</t>
  </si>
  <si>
    <t>Deferred Revenue, long term</t>
  </si>
  <si>
    <t>Sale of stock price per share | $ / shares</t>
  </si>
  <si>
    <t>Research contract revenue</t>
  </si>
  <si>
    <t>DEKK Tec Inc | Scenario, Forecast</t>
  </si>
  <si>
    <t>Outstanding options to purchase common stock | shares</t>
  </si>
  <si>
    <t>Southern Research Institute</t>
  </si>
  <si>
    <t>Royalty payment</t>
  </si>
  <si>
    <t>The University of Texas MD Anderson Cancer Center and The Texas A &amp; M University System</t>
  </si>
  <si>
    <t>Milestone maximum payment</t>
  </si>
  <si>
    <t>Number of products | Patent</t>
  </si>
  <si>
    <t>Options to purchase common stock | shares</t>
  </si>
  <si>
    <t>The University of Texas MD Anderson Cancer Center and The Texas A &amp; M University System | Upon enrollment of the first patient in a multi-center pivotal clinical trial</t>
  </si>
  <si>
    <t>Shares expected to vest | shares</t>
  </si>
  <si>
    <t>Solasia</t>
  </si>
  <si>
    <t>Upfront payment received</t>
  </si>
  <si>
    <t>Estimated upfront payment for research and development funding earning period</t>
  </si>
  <si>
    <t>75 months</t>
  </si>
  <si>
    <t>Solasia | Development-based milestones</t>
  </si>
  <si>
    <t>Expected Additional milestone payments to be received</t>
  </si>
  <si>
    <t>Solasia | Sales-based milestones</t>
  </si>
  <si>
    <t>Novella Clinical, Inc.</t>
  </si>
  <si>
    <t>Number of amendments signed | Agreement</t>
  </si>
  <si>
    <t>Novella Clinical, Inc. | Upon three clinical milestones</t>
  </si>
  <si>
    <t>Installment payments</t>
  </si>
  <si>
    <t>Baxter Healthcare Corporation | Upon the successful U.S. IND application for indibulin</t>
  </si>
  <si>
    <t>Predictive Therapeutics, Ltd.</t>
  </si>
  <si>
    <t>Predictive Therapeutics, Ltd. | Development Regulatory And Sales Based Milestone</t>
  </si>
  <si>
    <t>Issuance of common stock in licensing agreement, shares | shares</t>
  </si>
  <si>
    <t>ARES Trading License</t>
  </si>
  <si>
    <t>Agreement termination, notice period</t>
  </si>
  <si>
    <t>90 days</t>
  </si>
  <si>
    <t>Payments for development and commercial milestones per Product</t>
  </si>
  <si>
    <t>Milestone payments, percentage</t>
  </si>
  <si>
    <t>Agreement commencement date</t>
  </si>
  <si>
    <t>2015-05</t>
  </si>
  <si>
    <t>Deferred revenue, revenue recognized</t>
  </si>
  <si>
    <t>Deferred revenue, upfront payment</t>
  </si>
  <si>
    <t>Prepaid Expenses and Other Current Assets</t>
  </si>
  <si>
    <t>Pre paid research and development expenses</t>
  </si>
  <si>
    <t>Contract termination description</t>
  </si>
  <si>
    <t>The Company's obligation to pay 50% of net profits or revenue described above  with respect to these "retained" products will survive termination of the  Channel Agreement.</t>
  </si>
  <si>
    <t>Milestone payment receivable</t>
  </si>
  <si>
    <t>Milestone payment receivable period</t>
  </si>
  <si>
    <t>2 years</t>
  </si>
  <si>
    <t>Percentage of upfront fee Payable</t>
  </si>
  <si>
    <t>Intrexon Corporation | GVHDA Arrangement</t>
  </si>
  <si>
    <t>Percent of company net profit</t>
  </si>
  <si>
    <t>The Company's obligation to pay 50% of net profits or revenue with respect to  these "retained" products will survive termination of the GvHD Agreement.</t>
  </si>
  <si>
    <t>Agreement termination period</t>
  </si>
  <si>
    <t>24 months</t>
  </si>
  <si>
    <t>Intrexon Corporation | License Agreement</t>
  </si>
  <si>
    <t>Cash consideration for license agreement</t>
  </si>
  <si>
    <t>Intrexon Corporation | Letter Agreement</t>
  </si>
  <si>
    <t>Intrexon Corporation | Quarterly Payment</t>
  </si>
  <si>
    <t>Percentage of revenue agreed to pay which is obtained from sublicensor</t>
  </si>
  <si>
    <t>ZIOPHARM | License Agreement</t>
  </si>
  <si>
    <t>Common stock issued for cash | shares</t>
  </si>
  <si>
    <t>ZIOPHARM | Letter Agreement</t>
  </si>
  <si>
    <t>Letter of credit</t>
  </si>
  <si>
    <t>Security deposit from subtenant</t>
  </si>
  <si>
    <t>Boston, MA | The first floor</t>
  </si>
  <si>
    <t>Future Minimum Lease Payments under Operating Leases (Detail) $ in Thousands</t>
  </si>
  <si>
    <t>Operating Leased Assets [Line Items]</t>
  </si>
  <si>
    <t>2020 and beyond</t>
  </si>
  <si>
    <t>Operating Leases, Future Minimum Payments Due, Total</t>
  </si>
  <si>
    <t>Less: contractual sublease income</t>
  </si>
  <si>
    <t>Future minimum lease payments, net</t>
  </si>
  <si>
    <t>Warrants - Additional Information (Detail) - USD ($) $ / shares in Units, $ in Thousands</t>
  </si>
  <si>
    <t>1 Months Ended</t>
  </si>
  <si>
    <t>Oct. 31, 2009</t>
  </si>
  <si>
    <t>Dec. 31, 2009</t>
  </si>
  <si>
    <t>Class of Warrant or Right [Line Items]</t>
  </si>
  <si>
    <t>Warrants to purchase an aggregate of shares of common stock</t>
  </si>
  <si>
    <t>Warrant term</t>
  </si>
  <si>
    <t>Warrants expiration date</t>
  </si>
  <si>
    <t>2014-12</t>
  </si>
  <si>
    <t>Gain on expiration of liability-classified warrants</t>
  </si>
  <si>
    <t>Warrants exercised</t>
  </si>
  <si>
    <t>Conversion of Warrants to Common Stock</t>
  </si>
  <si>
    <t>Liability</t>
  </si>
  <si>
    <t>Classified warrants</t>
  </si>
  <si>
    <t>Warrants outstanding</t>
  </si>
  <si>
    <t>Warrants expired</t>
  </si>
  <si>
    <t>Equity</t>
  </si>
  <si>
    <t>Liability Warrants</t>
  </si>
  <si>
    <t>Private Placement</t>
  </si>
  <si>
    <t>Warrant exercise price</t>
  </si>
  <si>
    <t>Warrant exercisable Period</t>
  </si>
  <si>
    <t>Estimated fair value of warrant</t>
  </si>
  <si>
    <t>Private Placement | Warrants</t>
  </si>
  <si>
    <t>Expected volatility</t>
  </si>
  <si>
    <t>105.00%</t>
  </si>
  <si>
    <t>Risk-free interest rate</t>
  </si>
  <si>
    <t>2.41%</t>
  </si>
  <si>
    <t>J. P. Morgan Securities LLC</t>
  </si>
  <si>
    <t>Warrants issued</t>
  </si>
  <si>
    <t>Placement Agents | Private Placement</t>
  </si>
  <si>
    <t>Assumptions Used In Binomial Valuation Model and Black-Scholes Valuation Model (Detail) - Black Scholes Option Pricing Model - Warrants</t>
  </si>
  <si>
    <t>0.13%</t>
  </si>
  <si>
    <t>11 months 9 days</t>
  </si>
  <si>
    <t>80.00%</t>
  </si>
  <si>
    <t>Significant Component of Deferred Tax Assets (Detail) - USD ($) $ in Thousands</t>
  </si>
  <si>
    <t>Deferred Tax Assets [Line Items]</t>
  </si>
  <si>
    <t>Net operating loss carryforwards</t>
  </si>
  <si>
    <t>Start-up and organizational costs</t>
  </si>
  <si>
    <t>Research and development credit carryforwards</t>
  </si>
  <si>
    <t>Stock compensation</t>
  </si>
  <si>
    <t>Capitalized acquisition costs</t>
  </si>
  <si>
    <t>Depreciation</t>
  </si>
  <si>
    <t>Other</t>
  </si>
  <si>
    <t>Deferred Tax Assets Gross</t>
  </si>
  <si>
    <t>Less valuation allowance</t>
  </si>
  <si>
    <t>Effective tax rate</t>
  </si>
  <si>
    <t>Income Taxes - Additional Information (Detail) - USD ($) $ in Thousands</t>
  </si>
  <si>
    <t>Income Taxes [Line Items]</t>
  </si>
  <si>
    <t>Net Operating loss Carryforwards resulting from excess tax deduction</t>
  </si>
  <si>
    <t>Increase (decrease) in valuation allowance</t>
  </si>
  <si>
    <t>Net Operating Loss Carryforwards</t>
  </si>
  <si>
    <t>Increase (decrease) in deferred tax assets</t>
  </si>
  <si>
    <t>General Business Credits</t>
  </si>
  <si>
    <t>Federal</t>
  </si>
  <si>
    <t>Net operating loss carryforwards, expiration date</t>
  </si>
  <si>
    <t>Research and Development Credit</t>
  </si>
  <si>
    <t>Reconciliation of Income Tax Expense (Benefit) (Detail)</t>
  </si>
  <si>
    <t>Reconciliation of Effective Tax Rate [Line Items]</t>
  </si>
  <si>
    <t>Federal income tax at statutory rates</t>
  </si>
  <si>
    <t>34.00%</t>
  </si>
  <si>
    <t>State income tax, net of federal tax benefit</t>
  </si>
  <si>
    <t>2.00%</t>
  </si>
  <si>
    <t>4.00%</t>
  </si>
  <si>
    <t>Research and development credits</t>
  </si>
  <si>
    <t>3.00%</t>
  </si>
  <si>
    <t>9.00%</t>
  </si>
  <si>
    <t>(1.00%)</t>
  </si>
  <si>
    <t>(4.00%)</t>
  </si>
  <si>
    <t>(2.00%)</t>
  </si>
  <si>
    <t>Increase in valuation allowance</t>
  </si>
  <si>
    <t>(41.00%)</t>
  </si>
  <si>
    <t>(31.00%)</t>
  </si>
  <si>
    <t>(46.00%)</t>
  </si>
  <si>
    <t>Summary of Adjustments to Uncertain Tax Position (Detail) - USD ($) $ in Thousands</t>
  </si>
  <si>
    <t>Income Tax Contingency [Line Items]</t>
  </si>
  <si>
    <t>Beginning Balance</t>
  </si>
  <si>
    <t>Increase/Decrease for tax positions related to the current year</t>
  </si>
  <si>
    <t>Increase/Decrease for tax positions related to prior years</t>
  </si>
  <si>
    <t>Decrease for settlements with applicable taxing authorities</t>
  </si>
  <si>
    <t>Decrease for previous year's lapses of statute of limitations</t>
  </si>
  <si>
    <t>Decrease for impact of §382 limitations</t>
  </si>
  <si>
    <t>Decrease for lapses of statute of limitations</t>
  </si>
  <si>
    <t>Ending Balance</t>
  </si>
  <si>
    <t>Preferred Stock and Stockholders' Equity - Additional Information (Detail) - USD ($) $ / shares in Units, $ in Thousands</t>
  </si>
  <si>
    <t>Apr. 26, 2006</t>
  </si>
  <si>
    <t>Equity [Line Items]</t>
  </si>
  <si>
    <t>Shares of authorized capital stock</t>
  </si>
  <si>
    <t>Common stock par value per share</t>
  </si>
  <si>
    <t>Preferred stock, shares authorized</t>
  </si>
  <si>
    <t>Preferred stock par value</t>
  </si>
  <si>
    <t>Common Stock Shares Sold</t>
  </si>
  <si>
    <t>Proceeds from issuance of common stock</t>
  </si>
  <si>
    <t>Common Stock Price Per Share</t>
  </si>
  <si>
    <t>Expected net proceeds from issuance of common stock</t>
  </si>
  <si>
    <t>Stock Option Plan - Additional information (Detail) - USD ($) $ / shares in Units, $ in Thousands</t>
  </si>
  <si>
    <t>Sep. 30, 2015</t>
  </si>
  <si>
    <t>May. 31, 2015</t>
  </si>
  <si>
    <t>Feb. 28, 2014</t>
  </si>
  <si>
    <t>Jan. 31, 2014</t>
  </si>
  <si>
    <t>May. 31, 2013</t>
  </si>
  <si>
    <t>Mar. 31, 2013</t>
  </si>
  <si>
    <t>Jan. 31, 2013</t>
  </si>
  <si>
    <t>Jun. 18, 2014</t>
  </si>
  <si>
    <t>May. 31, 2012</t>
  </si>
  <si>
    <t>Common stock reserved for future issuance</t>
  </si>
  <si>
    <t>Outstanding options issued</t>
  </si>
  <si>
    <t>Proceeds from stock options exercised</t>
  </si>
  <si>
    <t>Total intrinsic value of options</t>
  </si>
  <si>
    <t>Employees</t>
  </si>
  <si>
    <t>Vesting period</t>
  </si>
  <si>
    <t>Contractual terms</t>
  </si>
  <si>
    <t>10 years</t>
  </si>
  <si>
    <t>Director</t>
  </si>
  <si>
    <t>Director | Maximum</t>
  </si>
  <si>
    <t>Director | Minimum</t>
  </si>
  <si>
    <t>1 year</t>
  </si>
  <si>
    <t>Repurchase of shares of restricted common stock, price per share</t>
  </si>
  <si>
    <t>Restricted Stock | Employees</t>
  </si>
  <si>
    <t>Share-based payment award granted</t>
  </si>
  <si>
    <t>Restricted Stock | Non Employee Directors</t>
  </si>
  <si>
    <t>Non Vested Stock</t>
  </si>
  <si>
    <t>Unrecognized compensation costs related to non-vested restricted stock outstanding</t>
  </si>
  <si>
    <t>Expected recognition period</t>
  </si>
  <si>
    <t>1 year 6 months 18 days</t>
  </si>
  <si>
    <t>Unvested Restricted Common Stock</t>
  </si>
  <si>
    <t>1 year 8 months 23 days</t>
  </si>
  <si>
    <t>Unrecognized stock-based compensation expense related to non-vested restricted stock arrangements</t>
  </si>
  <si>
    <t>the "2012 Plan"</t>
  </si>
  <si>
    <t>the "2012 Plan" | Employees | Maximum</t>
  </si>
  <si>
    <t>the "2012 Plan" | Director | Maximum</t>
  </si>
  <si>
    <t>the "2012 Plan" | Consultants | Maximum</t>
  </si>
  <si>
    <t>Stock Option Activity Under Stock Option Plan (Detail) - USD ($) $ / shares in Units, $ in Thousands</t>
  </si>
  <si>
    <t>Number of Shares</t>
  </si>
  <si>
    <t>Granted</t>
  </si>
  <si>
    <t>Exercised</t>
  </si>
  <si>
    <t>Cancelled</t>
  </si>
  <si>
    <t>Vested and unvested expected to vest at end of period</t>
  </si>
  <si>
    <t>Weighted Average Exercise Price</t>
  </si>
  <si>
    <t>Options exercisable, at end of period</t>
  </si>
  <si>
    <t>Options available for future grant</t>
  </si>
  <si>
    <t>Weighted Average Contractual Term (Years)</t>
  </si>
  <si>
    <t>Outstanding, at end of period</t>
  </si>
  <si>
    <t>6 years 11 months 23 days</t>
  </si>
  <si>
    <t>5 years 10 months 2 days</t>
  </si>
  <si>
    <t>5 years 9 months 18 days</t>
  </si>
  <si>
    <t>Aggregate Intrinsic Value</t>
  </si>
  <si>
    <t>Summary of Unvested Restricted Stock (Detail) - Unvested Restricted Common Stock - $ / shares</t>
  </si>
  <si>
    <t>Vested</t>
  </si>
  <si>
    <t>Weighted Average Grant Date Fair Value</t>
  </si>
  <si>
    <t>Employee Benefit Plan - Additional Information (Detail) - USD ($) $ in Thousands</t>
  </si>
  <si>
    <t>Defined Benefit Plan Disclosure [Line Items]</t>
  </si>
  <si>
    <t>Defined benefit plan contributions by employer</t>
  </si>
  <si>
    <t>Selected Quarterly Information (Detail) - USD ($) $ / shares in Units, $ in Thousands</t>
  </si>
  <si>
    <t>3 Months Ended</t>
  </si>
  <si>
    <t>Mar. 31, 2015</t>
  </si>
  <si>
    <t>Sep. 30, 2014</t>
  </si>
  <si>
    <t>Jun. 30, 2014</t>
  </si>
  <si>
    <t>Mar. 31, 2014</t>
  </si>
  <si>
    <t>Quarterly Financial Information [Line Items]</t>
  </si>
  <si>
    <t>Revenue</t>
  </si>
  <si>
    <t>Net (loss)</t>
  </si>
  <si>
    <t>Loss per share, basic and diluted</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107421</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s" s="4" r="B16">
        <v>28</v>
      </c>
    </row>
    <row spans="1:4" r="17">
      <c t="s" s="4" r="A17">
        <v>29</v>
      </c>
      <c t="n" s="6" r="C17">
        <v>131718579</v>
      </c>
    </row>
    <row spans="1:4" r="18">
      <c t="s" s="4" r="A18">
        <v>30</v>
      </c>
      <c t="n" s="7" r="D18">
        <v>12930801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s="1" r="A1">
        <v>148</v>
      </c>
      <c t="s" s="2" r="B1">
        <v>1</v>
      </c>
    </row>
    <row spans="1:2" r="2">
      <c t="s" s="2" r="B2">
        <v>2</v>
      </c>
    </row>
    <row spans="1:2" r="3">
      <c t="s" s="4" r="A3">
        <v>148</v>
      </c>
      <c t="s" s="4" r="B3">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spans="1:2" r="1">
      <c t="s" s="1" r="A1">
        <v>150</v>
      </c>
      <c t="s" s="2" r="B1">
        <v>1</v>
      </c>
    </row>
    <row spans="1:2" r="2">
      <c t="s" s="2" r="B2">
        <v>2</v>
      </c>
    </row>
    <row spans="1:2" r="3">
      <c t="s" s="4" r="A3">
        <v>150</v>
      </c>
      <c t="s" s="4" r="B3">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t="s" s="1" r="A1">
        <v>152</v>
      </c>
      <c t="s" s="2" r="B1">
        <v>1</v>
      </c>
    </row>
    <row spans="1:2" r="2">
      <c t="s" s="2" r="B2">
        <v>2</v>
      </c>
    </row>
    <row spans="1:2" r="3">
      <c t="s" s="4" r="A3">
        <v>152</v>
      </c>
      <c t="s" s="4" r="B3">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spans="1:2" r="1">
      <c t="s" s="1" r="A1">
        <v>154</v>
      </c>
      <c t="s" s="2" r="B1">
        <v>1</v>
      </c>
    </row>
    <row spans="1:2" r="2">
      <c t="s" s="2" r="B2">
        <v>2</v>
      </c>
    </row>
    <row spans="1:2" r="3">
      <c t="s" s="4" r="A3">
        <v>154</v>
      </c>
      <c t="s" s="4" r="B3">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t="s" s="1" r="A1">
        <v>156</v>
      </c>
      <c t="s" s="2" r="B1">
        <v>1</v>
      </c>
    </row>
    <row spans="1:2" r="2">
      <c t="s" s="2" r="B2">
        <v>2</v>
      </c>
    </row>
    <row spans="1:2" r="3">
      <c t="s" s="4" r="A3">
        <v>156</v>
      </c>
      <c t="s" s="4" r="B3">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s="1" r="A1">
        <v>158</v>
      </c>
      <c t="s" s="2" r="B1">
        <v>1</v>
      </c>
    </row>
    <row spans="1:2" r="2">
      <c t="s" s="2" r="B2">
        <v>2</v>
      </c>
    </row>
    <row spans="1:2" r="3">
      <c t="s" s="4" r="A3">
        <v>158</v>
      </c>
      <c t="s" s="4" r="B3">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9"/>
    <col customWidth="1" max="2" min="2" width="80"/>
  </cols>
  <sheetData>
    <row spans="1:2" r="1">
      <c t="s" s="1" r="A1">
        <v>160</v>
      </c>
      <c t="s" s="2" r="B1">
        <v>1</v>
      </c>
    </row>
    <row spans="1:2" r="2">
      <c t="s" s="2" r="B2">
        <v>2</v>
      </c>
    </row>
    <row spans="1:2" r="3">
      <c t="s" s="4" r="A3">
        <v>160</v>
      </c>
      <c t="s" s="4" r="B3">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s="1" r="A1">
        <v>162</v>
      </c>
      <c t="s" s="2" r="B1">
        <v>1</v>
      </c>
    </row>
    <row spans="1:2" r="2">
      <c t="s" s="2" r="B2">
        <v>2</v>
      </c>
    </row>
    <row spans="1:2" r="3">
      <c t="s" s="4" r="A3">
        <v>162</v>
      </c>
      <c t="s" s="4" r="B3">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spans="1:2" r="1">
      <c t="s" s="1" r="A1">
        <v>164</v>
      </c>
      <c t="s" s="2" r="B1">
        <v>1</v>
      </c>
    </row>
    <row spans="1:2" r="2">
      <c t="s" s="2" r="B2">
        <v>2</v>
      </c>
    </row>
    <row spans="1:2" r="3">
      <c t="s" s="4" r="A3">
        <v>164</v>
      </c>
      <c t="s" s="4" r="B3">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s="1" r="A1">
        <v>166</v>
      </c>
      <c t="s" s="2" r="B1">
        <v>1</v>
      </c>
    </row>
    <row spans="1:2" r="2">
      <c t="s" s="2" r="B2">
        <v>2</v>
      </c>
    </row>
    <row spans="1:2" r="3">
      <c t="s" s="4" r="A3">
        <v>166</v>
      </c>
      <c t="s" s="4" r="B3">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140717</v>
      </c>
      <c t="n" s="7" r="C3">
        <v>42803</v>
      </c>
    </row>
    <row spans="1:3" r="4">
      <c t="s" s="4" r="A4">
        <v>35</v>
      </c>
      <c t="n" s="6" r="B4">
        <v>446</v>
      </c>
      <c t="n" s="6" r="C4">
        <v>145</v>
      </c>
    </row>
    <row spans="1:3" r="5">
      <c t="s" s="4" r="A5">
        <v>36</v>
      </c>
      <c t="n" s="6" r="B5">
        <v>11358</v>
      </c>
      <c t="n" s="6" r="C5">
        <v>1139</v>
      </c>
    </row>
    <row spans="1:3" r="6">
      <c t="s" s="4" r="A6">
        <v>37</v>
      </c>
      <c t="n" s="6" r="B6">
        <v>152521</v>
      </c>
      <c t="n" s="6" r="C6">
        <v>44087</v>
      </c>
    </row>
    <row spans="1:3" r="7">
      <c t="s" s="4" r="A7">
        <v>38</v>
      </c>
      <c t="n" s="6" r="B7">
        <v>581</v>
      </c>
      <c t="n" s="6" r="C7">
        <v>531</v>
      </c>
    </row>
    <row spans="1:3" r="8">
      <c t="s" s="4" r="A8">
        <v>39</v>
      </c>
      <c t="n" s="6" r="B8">
        <v>128</v>
      </c>
      <c t="n" s="6" r="C8">
        <v>128</v>
      </c>
    </row>
    <row spans="1:3" r="9">
      <c t="s" s="4" r="A9">
        <v>40</v>
      </c>
      <c t="n" s="6" r="B9">
        <v>494</v>
      </c>
      <c t="n" s="6" r="C9">
        <v>491</v>
      </c>
    </row>
    <row spans="1:3" r="10">
      <c t="s" s="4" r="A10">
        <v>41</v>
      </c>
      <c t="n" s="6" r="B10">
        <v>153724</v>
      </c>
      <c t="n" s="6" r="C10">
        <v>45237</v>
      </c>
    </row>
    <row spans="1:3" r="11">
      <c t="s" s="3" r="A11">
        <v>42</v>
      </c>
    </row>
    <row spans="1:3" r="12">
      <c t="s" s="4" r="A12">
        <v>43</v>
      </c>
      <c t="n" s="6" r="B12">
        <v>2008</v>
      </c>
      <c t="n" s="6" r="C12">
        <v>2004</v>
      </c>
    </row>
    <row spans="1:3" r="13">
      <c t="s" s="4" r="A13">
        <v>44</v>
      </c>
      <c t="n" s="6" r="B13">
        <v>8906</v>
      </c>
      <c t="n" s="6" r="C13">
        <v>7182</v>
      </c>
    </row>
    <row spans="1:3" r="14">
      <c t="s" s="4" r="A14">
        <v>45</v>
      </c>
      <c t="n" s="6" r="B14">
        <v>6861</v>
      </c>
      <c t="n" s="6" r="C14">
        <v>1360</v>
      </c>
    </row>
    <row spans="1:3" r="15">
      <c t="s" s="4" r="A15">
        <v>46</v>
      </c>
      <c t="n" s="6" r="B15">
        <v>348</v>
      </c>
      <c t="n" s="6" r="C15">
        <v>280</v>
      </c>
    </row>
    <row spans="1:3" r="16">
      <c t="s" s="4" r="A16">
        <v>47</v>
      </c>
      <c t="n" s="6" r="B16">
        <v>18123</v>
      </c>
      <c t="n" s="6" r="C16">
        <v>10826</v>
      </c>
    </row>
    <row spans="1:3" r="17">
      <c t="s" s="4" r="A17">
        <v>48</v>
      </c>
      <c t="n" s="6" r="B17">
        <v>47917</v>
      </c>
    </row>
    <row spans="1:3" r="18">
      <c t="s" s="4" r="A18">
        <v>49</v>
      </c>
      <c t="n" s="6" r="B18">
        <v>313</v>
      </c>
      <c t="n" s="6" r="C18">
        <v>570</v>
      </c>
    </row>
    <row spans="1:3" r="19">
      <c t="s" s="4" r="A19">
        <v>50</v>
      </c>
      <c t="n" s="7" r="B19">
        <v>66353</v>
      </c>
      <c t="n" s="7" r="C19">
        <v>11396</v>
      </c>
    </row>
    <row spans="1:3" r="20">
      <c t="s" s="4" r="A20">
        <v>51</v>
      </c>
      <c t="s" s="4" r="B20">
        <v>52</v>
      </c>
      <c t="s" s="4" r="C20">
        <v>52</v>
      </c>
    </row>
    <row spans="1:3" r="21">
      <c t="s" s="3" r="A21">
        <v>53</v>
      </c>
    </row>
    <row spans="1:3" r="22">
      <c t="s" s="4" r="A22">
        <v>54</v>
      </c>
      <c t="n" s="7" r="B22">
        <v>132</v>
      </c>
      <c t="n" s="7" r="C22">
        <v>104</v>
      </c>
    </row>
    <row spans="1:3" r="23">
      <c t="s" s="4" r="A23">
        <v>55</v>
      </c>
      <c t="n" s="6" r="B23">
        <v>579939</v>
      </c>
      <c t="n" s="6" r="C23">
        <v>406349</v>
      </c>
    </row>
    <row spans="1:3" r="24">
      <c t="s" s="4" r="A24">
        <v>56</v>
      </c>
      <c t="n" s="6" r="B24">
        <v>-492700</v>
      </c>
      <c t="n" s="6" r="C24">
        <v>-372612</v>
      </c>
    </row>
    <row spans="1:3" r="25">
      <c t="s" s="4" r="A25">
        <v>57</v>
      </c>
      <c t="n" s="6" r="B25">
        <v>87371</v>
      </c>
      <c t="n" s="6" r="C25">
        <v>33841</v>
      </c>
    </row>
    <row spans="1:3" r="26">
      <c t="s" s="4" r="A26">
        <v>58</v>
      </c>
      <c t="n" s="7" r="B26">
        <v>153724</v>
      </c>
      <c t="n" s="7" r="C26">
        <v>452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t="s" s="1" r="A1">
        <v>168</v>
      </c>
      <c t="s" s="2" r="B1">
        <v>1</v>
      </c>
    </row>
    <row spans="1:2" r="2">
      <c t="s" s="2" r="B2">
        <v>2</v>
      </c>
    </row>
    <row spans="1:2" r="3">
      <c t="s" s="4" r="A3">
        <v>168</v>
      </c>
      <c t="s" s="4" r="B3">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s="1" r="A1">
        <v>170</v>
      </c>
      <c t="s" s="2" r="B1">
        <v>1</v>
      </c>
    </row>
    <row spans="1:2" r="2">
      <c t="s" s="2" r="B2">
        <v>2</v>
      </c>
    </row>
    <row spans="1:2" r="3">
      <c t="s" s="4" r="A3">
        <v>170</v>
      </c>
      <c t="s" s="4" r="B3">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spans="1:2" r="1">
      <c t="s" s="1" r="A1">
        <v>172</v>
      </c>
      <c t="s" s="2" r="B1">
        <v>1</v>
      </c>
    </row>
    <row spans="1:2" r="2">
      <c t="s" s="2" r="B2">
        <v>2</v>
      </c>
    </row>
    <row spans="1:2" r="3">
      <c t="s" s="4" r="A3">
        <v>173</v>
      </c>
      <c t="s" s="4" r="B3">
        <v>174</v>
      </c>
    </row>
    <row spans="1:2" r="4">
      <c t="s" s="4" r="A4">
        <v>175</v>
      </c>
      <c t="s" s="4" r="B4">
        <v>176</v>
      </c>
    </row>
    <row spans="1:2" r="5">
      <c t="s" s="4" r="A5">
        <v>177</v>
      </c>
      <c t="s" s="4" r="B5">
        <v>178</v>
      </c>
    </row>
    <row spans="1:2" r="6">
      <c t="s" s="4" r="A6">
        <v>179</v>
      </c>
      <c t="s" s="4" r="B6">
        <v>180</v>
      </c>
    </row>
    <row spans="1:2" r="7">
      <c t="s" s="4" r="A7">
        <v>181</v>
      </c>
      <c t="s" s="4" r="B7">
        <v>182</v>
      </c>
    </row>
    <row spans="1:2" r="8">
      <c t="s" s="4" r="A8">
        <v>183</v>
      </c>
      <c t="s" s="4" r="B8">
        <v>184</v>
      </c>
    </row>
    <row spans="1:2" r="9">
      <c t="s" s="4" r="A9">
        <v>185</v>
      </c>
      <c t="s" s="4" r="B9">
        <v>186</v>
      </c>
    </row>
    <row spans="1:2" r="10">
      <c t="s" s="4" r="A10">
        <v>187</v>
      </c>
      <c t="s" s="4" r="B10">
        <v>188</v>
      </c>
    </row>
    <row spans="1:2" r="11">
      <c t="s" s="4" r="A11">
        <v>160</v>
      </c>
      <c t="s" s="4" r="B11">
        <v>189</v>
      </c>
    </row>
    <row spans="1:2" r="12">
      <c t="s" s="4" r="A12">
        <v>190</v>
      </c>
      <c t="s" s="4" r="B12">
        <v>191</v>
      </c>
    </row>
    <row spans="1:2" r="13">
      <c t="s" s="4" r="A13">
        <v>192</v>
      </c>
      <c t="s" s="4" r="B13">
        <v>193</v>
      </c>
    </row>
    <row spans="1:2" r="14">
      <c t="s" s="4" r="A14">
        <v>194</v>
      </c>
      <c t="s" s="4" r="B14">
        <v>195</v>
      </c>
    </row>
    <row spans="1:2" r="15">
      <c t="s" s="4" r="A15">
        <v>162</v>
      </c>
      <c t="s" s="4" r="B15">
        <v>196</v>
      </c>
    </row>
    <row spans="1:2" r="16">
      <c t="s" s="4" r="A16">
        <v>197</v>
      </c>
      <c t="s" s="4" r="B16">
        <v>198</v>
      </c>
    </row>
    <row spans="1:2" r="17">
      <c t="s" s="4" r="A17">
        <v>199</v>
      </c>
      <c t="s" s="4" r="B17">
        <v>200</v>
      </c>
    </row>
    <row spans="1:2" r="18">
      <c t="s" s="4" r="A18">
        <v>201</v>
      </c>
      <c t="s" s="4" r="B18">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03</v>
      </c>
      <c t="s" s="2" r="B1">
        <v>1</v>
      </c>
    </row>
    <row spans="1:2" r="2">
      <c t="s" s="2" r="B2">
        <v>2</v>
      </c>
    </row>
    <row spans="1:2" r="3">
      <c t="s" s="4" r="A3">
        <v>204</v>
      </c>
      <c t="s" s="4" r="B3">
        <v>205</v>
      </c>
    </row>
    <row spans="1:2" r="4">
      <c t="s" s="4" r="A4">
        <v>206</v>
      </c>
      <c t="s" s="4" r="B4">
        <v>207</v>
      </c>
    </row>
    <row spans="1:2" r="5">
      <c t="s" s="4" r="A5">
        <v>208</v>
      </c>
      <c t="s" s="4" r="B5">
        <v>209</v>
      </c>
    </row>
    <row spans="1:2" r="6">
      <c t="s" s="4" r="A6">
        <v>210</v>
      </c>
      <c t="s" s="4" r="B6">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spans="1:2" r="1">
      <c t="s" s="1" r="A1">
        <v>212</v>
      </c>
      <c t="s" s="2" r="B1">
        <v>1</v>
      </c>
    </row>
    <row spans="1:2" r="2">
      <c t="s" s="2" r="B2">
        <v>2</v>
      </c>
    </row>
    <row spans="1:2" r="3">
      <c t="s" s="4" r="A3">
        <v>213</v>
      </c>
      <c t="s" s="4" r="B3">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s="1" r="A1">
        <v>215</v>
      </c>
      <c t="s" s="2" r="B1">
        <v>1</v>
      </c>
    </row>
    <row spans="1:2" r="2">
      <c t="s" s="2" r="B2">
        <v>2</v>
      </c>
    </row>
    <row spans="1:2" r="3">
      <c t="s" s="4" r="A3">
        <v>216</v>
      </c>
      <c t="s" s="4" r="B3">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80"/>
  </cols>
  <sheetData>
    <row spans="1:2" r="1">
      <c t="s" s="1" r="A1">
        <v>218</v>
      </c>
      <c t="s" s="2" r="B1">
        <v>1</v>
      </c>
    </row>
    <row spans="1:2" r="2">
      <c t="s" s="2" r="B2">
        <v>2</v>
      </c>
    </row>
    <row spans="1:2" r="3">
      <c t="s" s="4" r="A3">
        <v>219</v>
      </c>
      <c t="s" s="4" r="B3">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spans="1:2" r="1">
      <c t="s" s="1" r="A1">
        <v>221</v>
      </c>
      <c t="s" s="2" r="B1">
        <v>1</v>
      </c>
    </row>
    <row spans="1:2" r="2">
      <c t="s" s="2" r="B2">
        <v>2</v>
      </c>
    </row>
    <row spans="1:2" r="3">
      <c t="s" s="4" r="A3">
        <v>222</v>
      </c>
      <c t="s" s="4" r="B3">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s="1" r="A1">
        <v>224</v>
      </c>
      <c t="s" s="2" r="B1">
        <v>1</v>
      </c>
    </row>
    <row spans="1:2" r="2">
      <c t="s" s="2" r="B2">
        <v>2</v>
      </c>
    </row>
    <row spans="1:2" r="3">
      <c t="s" s="4" r="A3">
        <v>225</v>
      </c>
      <c t="s" s="4" r="B3">
        <v>226</v>
      </c>
    </row>
    <row spans="1:2" r="4">
      <c t="s" s="4" r="A4">
        <v>227</v>
      </c>
      <c t="s" s="4" r="B4">
        <v>228</v>
      </c>
    </row>
    <row spans="1:2" r="5">
      <c t="s" s="4" r="A5">
        <v>229</v>
      </c>
      <c t="s" s="4" r="B5">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31</v>
      </c>
      <c t="s" s="2" r="B1">
        <v>1</v>
      </c>
    </row>
    <row spans="1:2" r="2">
      <c t="s" s="2" r="B2">
        <v>2</v>
      </c>
    </row>
    <row spans="1:2" r="3">
      <c t="s" s="4" r="A3">
        <v>232</v>
      </c>
      <c t="s" s="4" r="B3">
        <v>233</v>
      </c>
    </row>
    <row spans="1:2" r="4">
      <c t="s" s="4" r="A4">
        <v>234</v>
      </c>
      <c t="s" s="4" r="B4">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59</v>
      </c>
      <c t="s" s="2" r="B1">
        <v>2</v>
      </c>
      <c t="s" s="2" r="C1">
        <v>32</v>
      </c>
    </row>
    <row spans="1:3" r="2">
      <c t="s" s="4" r="A2">
        <v>60</v>
      </c>
      <c t="n" s="8" r="B2">
        <v>0.001</v>
      </c>
      <c t="n" s="8" r="C2">
        <v>0.001</v>
      </c>
    </row>
    <row spans="1:3" r="3">
      <c t="s" s="4" r="A3">
        <v>61</v>
      </c>
      <c t="n" s="6" r="B3">
        <v>250000000</v>
      </c>
      <c t="n" s="6" r="C3">
        <v>250000000</v>
      </c>
    </row>
    <row spans="1:3" r="4">
      <c t="s" s="4" r="A4">
        <v>62</v>
      </c>
      <c t="n" s="6" r="B4">
        <v>131718579</v>
      </c>
      <c t="n" s="6" r="C4">
        <v>104452105</v>
      </c>
    </row>
    <row spans="1:3" r="5">
      <c t="s" s="4" r="A5">
        <v>63</v>
      </c>
      <c t="n" s="6" r="B5">
        <v>131718579</v>
      </c>
      <c t="n" s="6" r="C5">
        <v>10445210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spans="1:2" r="1">
      <c t="s" s="1" r="A1">
        <v>236</v>
      </c>
      <c t="s" s="2" r="B1">
        <v>1</v>
      </c>
    </row>
    <row spans="1:2" r="2">
      <c t="s" s="2" r="B2">
        <v>2</v>
      </c>
    </row>
    <row spans="1:2" r="3">
      <c t="s" s="4" r="A3">
        <v>237</v>
      </c>
      <c t="s" s="4" r="B3">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239</v>
      </c>
      <c t="s" s="2" r="B1">
        <v>2</v>
      </c>
      <c t="s" s="2" r="C1">
        <v>32</v>
      </c>
    </row>
    <row spans="1:3" r="2">
      <c t="s" s="3" r="A2">
        <v>240</v>
      </c>
    </row>
    <row spans="1:3" r="3">
      <c t="s" s="4" r="A3">
        <v>56</v>
      </c>
      <c t="n" s="7" r="B3">
        <v>-492700</v>
      </c>
      <c t="n" s="7" r="C3">
        <v>-37261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241</v>
      </c>
      <c t="s" s="2" r="B1">
        <v>242</v>
      </c>
      <c t="s" s="2" r="C1">
        <v>243</v>
      </c>
      <c t="s" s="2" r="D1">
        <v>244</v>
      </c>
      <c t="s" s="2" r="E1">
        <v>245</v>
      </c>
      <c t="s" s="2" r="F1">
        <v>246</v>
      </c>
    </row>
    <row spans="1:6" r="2">
      <c t="s" s="3" r="A2">
        <v>247</v>
      </c>
    </row>
    <row spans="1:6" r="3">
      <c t="s" s="4" r="A3">
        <v>248</v>
      </c>
      <c t="n" s="9" r="E3">
        <v>3.5</v>
      </c>
    </row>
    <row spans="1:6" r="4">
      <c t="s" s="4" r="A4">
        <v>249</v>
      </c>
    </row>
    <row spans="1:6" r="5">
      <c t="s" s="3" r="A5">
        <v>247</v>
      </c>
    </row>
    <row spans="1:6" r="6">
      <c t="s" s="4" r="A6">
        <v>250</v>
      </c>
      <c t="n" s="6" r="B6">
        <v>1500000</v>
      </c>
      <c t="n" s="6" r="C6">
        <v>10000000</v>
      </c>
      <c t="n" s="6" r="D6">
        <v>10000000</v>
      </c>
      <c t="n" s="6" r="E6">
        <v>2145000</v>
      </c>
      <c t="n" s="6" r="F6">
        <v>14300000</v>
      </c>
    </row>
    <row spans="1:6" r="7">
      <c t="s" s="4" r="A7">
        <v>251</v>
      </c>
      <c t="n" s="9" r="D7">
        <v>8.75</v>
      </c>
      <c t="n" s="9" r="F7">
        <v>3.5</v>
      </c>
    </row>
    <row spans="1:6" r="8">
      <c t="s" s="4" r="A8">
        <v>252</v>
      </c>
      <c t="s" s="4" r="D8">
        <v>253</v>
      </c>
      <c t="s" s="4" r="F8">
        <v>253</v>
      </c>
    </row>
    <row spans="1:6" r="9">
      <c t="s" s="4" r="A9">
        <v>248</v>
      </c>
      <c t="n" s="8" r="D9">
        <v>8.225</v>
      </c>
      <c t="n" s="9" r="F9">
        <v>3.29</v>
      </c>
    </row>
    <row spans="1:6" r="10">
      <c t="s" s="4" r="A10">
        <v>254</v>
      </c>
      <c t="n" s="10" r="B10">
        <v>94.3</v>
      </c>
    </row>
    <row spans="1:6" r="11">
      <c t="s" s="4" r="A11">
        <v>255</v>
      </c>
      <c t="n" s="6" r="D11">
        <v>1500000</v>
      </c>
      <c t="n" s="6" r="F11">
        <v>2145000</v>
      </c>
    </row>
    <row spans="1:6" r="12">
      <c t="s" s="4" r="A12">
        <v>254</v>
      </c>
      <c t="n" s="10" r="E12">
        <v>53.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56</v>
      </c>
      <c t="s" s="2" r="B1">
        <v>1</v>
      </c>
    </row>
    <row spans="1:4" r="2">
      <c t="s" s="2" r="B2">
        <v>2</v>
      </c>
      <c t="s" s="2" r="C2">
        <v>32</v>
      </c>
      <c t="s" s="2" r="D2">
        <v>65</v>
      </c>
    </row>
    <row spans="1:4" r="3">
      <c t="s" s="3" r="A3">
        <v>257</v>
      </c>
    </row>
    <row spans="1:4" r="4">
      <c t="s" s="4" r="A4">
        <v>258</v>
      </c>
      <c t="n" s="7" r="B4">
        <v>7997</v>
      </c>
      <c t="n" s="7" r="C4">
        <v>4743</v>
      </c>
      <c t="n" s="7" r="D4">
        <v>3507</v>
      </c>
    </row>
    <row spans="1:4" r="5">
      <c t="s" s="4" r="A5">
        <v>259</v>
      </c>
      <c t="n" s="9" r="B5">
        <v>10.47</v>
      </c>
      <c t="n" s="9" r="C5">
        <v>3.58</v>
      </c>
      <c t="n" s="9" r="D5">
        <v>2.51</v>
      </c>
    </row>
    <row spans="1:4" r="6">
      <c t="s" s="4" r="A6">
        <v>79</v>
      </c>
    </row>
    <row spans="1:4" r="7">
      <c t="s" s="3" r="A7">
        <v>257</v>
      </c>
    </row>
    <row spans="1:4" r="8">
      <c t="s" s="4" r="A8">
        <v>258</v>
      </c>
      <c t="n" s="7" r="B8">
        <v>5300</v>
      </c>
      <c t="n" s="7" r="C8">
        <v>3700</v>
      </c>
      <c t="n" s="7" r="D8">
        <v>2300</v>
      </c>
    </row>
    <row spans="1:4" r="9">
      <c t="s" s="4" r="A9">
        <v>260</v>
      </c>
    </row>
    <row spans="1:4" r="10">
      <c t="s" s="3" r="A10">
        <v>257</v>
      </c>
    </row>
    <row spans="1:4" r="11">
      <c t="s" s="4" r="A11">
        <v>258</v>
      </c>
      <c t="n" s="6" r="B11">
        <v>2700</v>
      </c>
      <c t="n" s="6" r="C11">
        <v>1000</v>
      </c>
      <c t="n" s="6" r="D11">
        <v>1200</v>
      </c>
    </row>
    <row spans="1:4" r="12">
      <c t="s" s="4" r="A12">
        <v>261</v>
      </c>
    </row>
    <row spans="1:4" r="13">
      <c t="s" s="3" r="A13">
        <v>257</v>
      </c>
    </row>
    <row spans="1:4" r="14">
      <c t="s" s="4" r="A14">
        <v>258</v>
      </c>
      <c t="n" s="6" r="B14">
        <v>8000</v>
      </c>
      <c t="n" s="7" r="C14">
        <v>4700</v>
      </c>
      <c t="n" s="7" r="D14">
        <v>3500</v>
      </c>
    </row>
    <row spans="1:4" r="15">
      <c t="s" s="4" r="A15">
        <v>262</v>
      </c>
    </row>
    <row spans="1:4" r="16">
      <c t="s" s="3" r="A16">
        <v>257</v>
      </c>
    </row>
    <row spans="1:4" r="17">
      <c t="s" s="4" r="A17">
        <v>263</v>
      </c>
      <c t="n" s="6" r="B17">
        <v>388</v>
      </c>
    </row>
    <row spans="1:4" r="18">
      <c t="s" s="4" r="A18">
        <v>264</v>
      </c>
    </row>
    <row spans="1:4" r="19">
      <c t="s" s="3" r="A19">
        <v>257</v>
      </c>
    </row>
    <row spans="1:4" r="20">
      <c t="s" s="4" r="A20">
        <v>263</v>
      </c>
      <c t="n" s="7" r="B20">
        <v>104</v>
      </c>
    </row>
    <row spans="1:4" r="21">
      <c t="s" s="4" r="A21">
        <v>265</v>
      </c>
    </row>
    <row spans="1:4" r="22">
      <c t="s" s="3" r="A22">
        <v>257</v>
      </c>
    </row>
    <row spans="1:4" r="23">
      <c t="s" s="4" r="A23">
        <v>266</v>
      </c>
      <c t="s" s="4" r="B23">
        <v>267</v>
      </c>
    </row>
    <row spans="1:4" r="24">
      <c t="s" s="4" r="A24">
        <v>268</v>
      </c>
    </row>
    <row spans="1:4" r="25">
      <c t="s" s="3" r="A25">
        <v>257</v>
      </c>
    </row>
    <row spans="1:4" r="26">
      <c t="s" s="4" r="A26">
        <v>266</v>
      </c>
      <c t="s" s="4" r="B26">
        <v>269</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0</v>
      </c>
      <c t="s" s="2" r="B1">
        <v>2</v>
      </c>
      <c t="s" s="2" r="C1">
        <v>32</v>
      </c>
    </row>
    <row spans="1:3" r="2">
      <c t="s" s="3" r="A2">
        <v>271</v>
      </c>
    </row>
    <row spans="1:3" r="3">
      <c t="s" s="4" r="A3">
        <v>272</v>
      </c>
      <c t="n" s="7" r="B3">
        <v>137405</v>
      </c>
      <c t="n" s="7" r="C3">
        <v>37290</v>
      </c>
    </row>
    <row spans="1:3" r="4">
      <c t="s" s="4" r="A4">
        <v>273</v>
      </c>
    </row>
    <row spans="1:3" r="5">
      <c t="s" s="3" r="A5">
        <v>271</v>
      </c>
    </row>
    <row spans="1:3" r="6">
      <c t="s" s="4" r="A6">
        <v>272</v>
      </c>
      <c t="n" s="7" r="B6">
        <v>137405</v>
      </c>
      <c t="n" s="7" r="C6">
        <v>3729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74</v>
      </c>
      <c t="s" s="2" r="B1">
        <v>1</v>
      </c>
    </row>
    <row spans="1:4" r="2">
      <c t="s" s="2" r="B2">
        <v>2</v>
      </c>
      <c t="s" s="2" r="C2">
        <v>32</v>
      </c>
      <c t="s" s="2" r="D2">
        <v>65</v>
      </c>
    </row>
    <row spans="1:4" r="3">
      <c t="s" s="3" r="A3">
        <v>275</v>
      </c>
    </row>
    <row spans="1:4" r="4">
      <c t="s" s="4" r="A4">
        <v>87</v>
      </c>
      <c t="n" s="7" r="B4">
        <v>7997</v>
      </c>
      <c t="n" s="7" r="C4">
        <v>4743</v>
      </c>
      <c t="n" s="7" r="D4">
        <v>3507</v>
      </c>
    </row>
    <row spans="1:4" r="5">
      <c t="s" s="4" r="A5">
        <v>276</v>
      </c>
      <c t="n" s="6" r="B5">
        <v>0</v>
      </c>
      <c t="n" s="6" r="C5">
        <v>0</v>
      </c>
      <c t="n" s="6" r="D5">
        <v>0</v>
      </c>
    </row>
    <row spans="1:4" r="6">
      <c t="s" s="4" r="A6">
        <v>277</v>
      </c>
      <c t="n" s="6" r="B6">
        <v>7997</v>
      </c>
      <c t="n" s="6" r="C6">
        <v>4743</v>
      </c>
      <c t="n" s="6" r="D6">
        <v>3507</v>
      </c>
    </row>
    <row spans="1:4" r="7">
      <c t="s" s="4" r="A7">
        <v>278</v>
      </c>
    </row>
    <row spans="1:4" r="8">
      <c t="s" s="3" r="A8">
        <v>275</v>
      </c>
    </row>
    <row spans="1:4" r="9">
      <c t="s" s="4" r="A9">
        <v>87</v>
      </c>
      <c t="n" s="6" r="B9">
        <v>1403</v>
      </c>
      <c t="n" s="6" r="C9">
        <v>1416</v>
      </c>
      <c t="n" s="6" r="D9">
        <v>792</v>
      </c>
    </row>
    <row spans="1:4" r="10">
      <c t="s" s="4" r="A10">
        <v>279</v>
      </c>
    </row>
    <row spans="1:4" r="11">
      <c t="s" s="3" r="A11">
        <v>275</v>
      </c>
    </row>
    <row spans="1:4" r="12">
      <c t="s" s="4" r="A12">
        <v>87</v>
      </c>
      <c t="n" s="7" r="B12">
        <v>6594</v>
      </c>
      <c t="n" s="7" r="C12">
        <v>3327</v>
      </c>
      <c t="n" s="7" r="D12">
        <v>2715</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80</v>
      </c>
      <c t="s" s="2" r="B1">
        <v>1</v>
      </c>
    </row>
    <row spans="1:4" r="2">
      <c t="s" s="2" r="B2">
        <v>2</v>
      </c>
      <c t="s" s="2" r="C2">
        <v>32</v>
      </c>
      <c t="s" s="2" r="D2">
        <v>65</v>
      </c>
    </row>
    <row spans="1:4" r="3">
      <c t="s" s="3" r="A3">
        <v>275</v>
      </c>
    </row>
    <row spans="1:4" r="4">
      <c t="s" s="4" r="A4">
        <v>281</v>
      </c>
      <c t="s" s="4" r="B4">
        <v>282</v>
      </c>
      <c t="s" s="4" r="C4">
        <v>283</v>
      </c>
      <c t="s" s="4" r="D4">
        <v>284</v>
      </c>
    </row>
    <row spans="1:4" r="5">
      <c t="s" s="4" r="A5">
        <v>285</v>
      </c>
      <c t="s" s="4" r="B5">
        <v>286</v>
      </c>
      <c t="s" s="4" r="C5">
        <v>287</v>
      </c>
      <c t="s" s="4" r="D5">
        <v>288</v>
      </c>
    </row>
    <row spans="1:4" r="6">
      <c t="s" s="4" r="A6">
        <v>289</v>
      </c>
      <c t="s" s="4" r="B6">
        <v>290</v>
      </c>
      <c t="s" s="4" r="C6">
        <v>290</v>
      </c>
      <c t="s" s="4" r="D6">
        <v>290</v>
      </c>
    </row>
    <row spans="1:4" r="7">
      <c t="s" s="4" r="A7">
        <v>291</v>
      </c>
      <c t="s" s="4" r="B7">
        <v>292</v>
      </c>
      <c t="s" s="4" r="C7">
        <v>293</v>
      </c>
      <c t="s" s="4" r="D7">
        <v>294</v>
      </c>
    </row>
    <row spans="1:4" r="8">
      <c t="s" s="4" r="A8">
        <v>295</v>
      </c>
      <c t="s" s="4" r="B8">
        <v>296</v>
      </c>
      <c t="s" s="4" r="C8">
        <v>297</v>
      </c>
      <c t="s" s="4" r="D8">
        <v>298</v>
      </c>
    </row>
    <row spans="1:4" r="9">
      <c t="s" s="4" r="A9">
        <v>299</v>
      </c>
      <c t="s" s="4" r="B9">
        <v>300</v>
      </c>
      <c t="s" s="4" r="C9">
        <v>300</v>
      </c>
      <c t="s" s="4" r="D9">
        <v>3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01</v>
      </c>
      <c t="s" s="2" r="B1">
        <v>1</v>
      </c>
    </row>
    <row spans="1:4" r="2">
      <c t="s" s="2" r="B2">
        <v>2</v>
      </c>
      <c t="s" s="2" r="C2">
        <v>32</v>
      </c>
      <c t="s" s="2" r="D2">
        <v>65</v>
      </c>
    </row>
    <row spans="1:4" r="3">
      <c t="s" s="3" r="A3">
        <v>302</v>
      </c>
    </row>
    <row spans="1:4" r="4">
      <c t="s" s="4" r="A4">
        <v>303</v>
      </c>
      <c t="n" s="6" r="B4">
        <v>5067856</v>
      </c>
      <c t="n" s="6" r="C4">
        <v>6650172</v>
      </c>
      <c t="n" s="6" r="D4">
        <v>17639935</v>
      </c>
    </row>
    <row spans="1:4" r="5">
      <c t="s" s="4" r="A5">
        <v>79</v>
      </c>
    </row>
    <row spans="1:4" r="6">
      <c t="s" s="3" r="A6">
        <v>302</v>
      </c>
    </row>
    <row spans="1:4" r="7">
      <c t="s" s="4" r="A7">
        <v>303</v>
      </c>
      <c t="n" s="6" r="B7">
        <v>3481468</v>
      </c>
      <c t="n" s="6" r="C7">
        <v>6505664</v>
      </c>
      <c t="n" s="6" r="D7">
        <v>6747303</v>
      </c>
    </row>
    <row spans="1:4" r="8">
      <c t="s" s="4" r="A8">
        <v>260</v>
      </c>
    </row>
    <row spans="1:4" r="9">
      <c t="s" s="3" r="A9">
        <v>302</v>
      </c>
    </row>
    <row spans="1:4" r="10">
      <c t="s" s="4" r="A10">
        <v>303</v>
      </c>
      <c t="n" s="6" r="B10">
        <v>1586388</v>
      </c>
      <c t="n" s="6" r="C10">
        <v>144508</v>
      </c>
      <c t="n" s="6" r="D10">
        <v>352865</v>
      </c>
    </row>
    <row spans="1:4" r="11">
      <c t="s" s="4" r="A11">
        <v>160</v>
      </c>
    </row>
    <row spans="1:4" r="12">
      <c t="s" s="3" r="A12">
        <v>302</v>
      </c>
    </row>
    <row spans="1:4" r="13">
      <c t="s" s="4" r="A13">
        <v>303</v>
      </c>
      <c t="n" s="6" r="D13">
        <v>10539767</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63"/>
    <col customWidth="1" max="2" min="2" width="21"/>
    <col customWidth="1" max="3" min="3" width="17"/>
    <col customWidth="1" max="4" min="4" width="17"/>
    <col customWidth="1" max="5" min="5" width="21"/>
    <col customWidth="1" max="6" min="6" width="21"/>
    <col customWidth="1" max="7" min="7" width="14"/>
    <col customWidth="1" max="8" min="8" width="14"/>
    <col customWidth="1" max="9" min="9" width="21"/>
  </cols>
  <sheetData>
    <row spans="1:9" r="1">
      <c t="s" s="1" r="A1">
        <v>304</v>
      </c>
      <c t="s" s="2" r="B1">
        <v>305</v>
      </c>
      <c t="s" s="2" r="C1">
        <v>306</v>
      </c>
      <c t="s" s="2" r="D1">
        <v>307</v>
      </c>
      <c t="s" s="2" r="E1">
        <v>308</v>
      </c>
      <c t="s" s="2" r="F1">
        <v>309</v>
      </c>
      <c t="s" s="2" r="G1">
        <v>310</v>
      </c>
      <c t="s" s="2" r="H1">
        <v>311</v>
      </c>
      <c t="s" s="2" r="I1">
        <v>312</v>
      </c>
    </row>
    <row spans="1:9" r="2">
      <c t="s" s="3" r="A2">
        <v>313</v>
      </c>
    </row>
    <row spans="1:9" r="3">
      <c t="s" s="4" r="A3">
        <v>314</v>
      </c>
      <c t="n" s="7" r="F3">
        <v>1700</v>
      </c>
    </row>
    <row spans="1:9" r="4">
      <c t="s" s="4" r="A4">
        <v>315</v>
      </c>
      <c t="n" s="6" r="F4">
        <v>-800</v>
      </c>
    </row>
    <row spans="1:9" r="5">
      <c t="s" s="4" r="A5">
        <v>116</v>
      </c>
      <c t="n" s="6" r="F5">
        <v>-600</v>
      </c>
    </row>
    <row spans="1:9" r="6">
      <c t="s" s="4" r="A6">
        <v>116</v>
      </c>
      <c t="n" s="6" r="F6">
        <v>-585</v>
      </c>
    </row>
    <row spans="1:9" r="7">
      <c t="s" s="4" r="A7">
        <v>316</v>
      </c>
      <c t="n" s="7" r="E7">
        <v>962</v>
      </c>
    </row>
    <row spans="1:9" r="8">
      <c t="s" s="4" r="A8">
        <v>317</v>
      </c>
    </row>
    <row spans="1:9" r="9">
      <c t="s" s="3" r="A9">
        <v>313</v>
      </c>
    </row>
    <row spans="1:9" r="10">
      <c t="s" s="4" r="A10">
        <v>318</v>
      </c>
      <c t="n" s="6" r="D10">
        <v>5249</v>
      </c>
    </row>
    <row spans="1:9" r="11">
      <c t="s" s="4" r="A11">
        <v>319</v>
      </c>
      <c t="n" s="6" r="F11">
        <v>42</v>
      </c>
    </row>
    <row spans="1:9" r="12">
      <c t="s" s="4" r="A12">
        <v>320</v>
      </c>
      <c t="n" s="6" r="F12">
        <v>367</v>
      </c>
    </row>
    <row spans="1:9" r="13">
      <c t="s" s="4" r="A13">
        <v>321</v>
      </c>
      <c t="n" s="7" r="B13">
        <v>105</v>
      </c>
      <c t="n" s="6" r="F13">
        <v>325</v>
      </c>
    </row>
    <row spans="1:9" r="14">
      <c t="s" s="4" r="A14">
        <v>116</v>
      </c>
      <c t="n" s="6" r="F14">
        <v>-194</v>
      </c>
    </row>
    <row spans="1:9" r="15">
      <c t="s" s="4" r="A15">
        <v>322</v>
      </c>
      <c t="n" s="7" r="B15">
        <v>17</v>
      </c>
      <c t="n" s="7" r="E15">
        <v>127</v>
      </c>
      <c t="n" s="6" r="F15">
        <v>20</v>
      </c>
      <c t="n" s="7" r="I15">
        <v>127</v>
      </c>
    </row>
    <row spans="1:9" r="16">
      <c t="s" s="4" r="A16">
        <v>323</v>
      </c>
      <c t="s" s="4" r="E16">
        <v>324</v>
      </c>
    </row>
    <row spans="1:9" r="17">
      <c t="s" s="4" r="A17">
        <v>325</v>
      </c>
      <c t="s" s="4" r="B17">
        <v>326</v>
      </c>
      <c t="s" s="4" r="H17">
        <v>326</v>
      </c>
    </row>
    <row spans="1:9" r="18">
      <c t="s" s="4" r="A18">
        <v>316</v>
      </c>
      <c t="n" s="7" r="E18">
        <v>44</v>
      </c>
    </row>
    <row spans="1:9" r="19">
      <c t="s" s="4" r="A19">
        <v>327</v>
      </c>
    </row>
    <row spans="1:9" r="20">
      <c t="s" s="3" r="A20">
        <v>313</v>
      </c>
    </row>
    <row spans="1:9" r="21">
      <c t="s" s="4" r="A21">
        <v>318</v>
      </c>
      <c t="n" s="6" r="C21">
        <v>7259</v>
      </c>
    </row>
    <row spans="1:9" r="22">
      <c t="s" s="4" r="A22">
        <v>319</v>
      </c>
      <c t="n" s="6" r="F22">
        <v>729</v>
      </c>
    </row>
    <row spans="1:9" r="23">
      <c t="s" s="4" r="A23">
        <v>320</v>
      </c>
      <c t="n" s="6" r="F23">
        <v>2300</v>
      </c>
    </row>
    <row spans="1:9" r="24">
      <c t="s" s="4" r="A24">
        <v>321</v>
      </c>
      <c t="n" s="6" r="F24">
        <v>1600</v>
      </c>
    </row>
    <row spans="1:9" r="25">
      <c t="s" s="4" r="A25">
        <v>116</v>
      </c>
      <c t="n" s="6" r="F25">
        <v>-392</v>
      </c>
    </row>
    <row spans="1:9" r="26">
      <c t="s" s="4" r="A26">
        <v>325</v>
      </c>
      <c t="s" s="4" r="G26">
        <v>328</v>
      </c>
    </row>
    <row spans="1:9" r="27">
      <c t="s" s="4" r="A27">
        <v>279</v>
      </c>
    </row>
    <row spans="1:9" r="28">
      <c t="s" s="3" r="A28">
        <v>313</v>
      </c>
    </row>
    <row spans="1:9" r="29">
      <c t="s" s="4" r="A29">
        <v>314</v>
      </c>
      <c t="n" s="6" r="F29">
        <v>600</v>
      </c>
    </row>
    <row spans="1:9" r="30">
      <c t="s" s="4" r="A30">
        <v>278</v>
      </c>
    </row>
    <row spans="1:9" r="31">
      <c t="s" s="3" r="A31">
        <v>313</v>
      </c>
    </row>
    <row spans="1:9" r="32">
      <c t="s" s="4" r="A32">
        <v>314</v>
      </c>
      <c t="n" s="7" r="F32">
        <v>11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329</v>
      </c>
      <c t="s" s="2" r="B1">
        <v>2</v>
      </c>
      <c t="s" s="2" r="C1">
        <v>32</v>
      </c>
    </row>
    <row spans="1:3" r="2">
      <c t="s" s="3" r="A2">
        <v>330</v>
      </c>
    </row>
    <row spans="1:3" r="3">
      <c t="s" s="4" r="A3">
        <v>331</v>
      </c>
      <c t="n" s="7" r="B3">
        <v>1105</v>
      </c>
      <c t="n" s="7" r="C3">
        <v>1094</v>
      </c>
    </row>
    <row spans="1:3" r="4">
      <c t="s" s="4" r="A4">
        <v>332</v>
      </c>
      <c t="n" s="6" r="B4">
        <v>886</v>
      </c>
      <c t="n" s="6" r="C4">
        <v>874</v>
      </c>
    </row>
    <row spans="1:3" r="5">
      <c t="s" s="4" r="A5">
        <v>333</v>
      </c>
      <c t="n" s="6" r="B5">
        <v>990</v>
      </c>
      <c t="n" s="6" r="C5">
        <v>927</v>
      </c>
    </row>
    <row spans="1:3" r="6">
      <c t="s" s="4" r="A6">
        <v>334</v>
      </c>
      <c t="n" s="6" r="B6">
        <v>572</v>
      </c>
      <c t="n" s="6" r="C6">
        <v>251</v>
      </c>
    </row>
    <row spans="1:3" r="7">
      <c t="s" s="4" r="A7">
        <v>335</v>
      </c>
      <c t="n" s="6" r="B7">
        <v>3553</v>
      </c>
      <c t="n" s="6" r="C7">
        <v>3146</v>
      </c>
    </row>
    <row spans="1:3" r="8">
      <c t="s" s="4" r="A8">
        <v>336</v>
      </c>
      <c t="n" s="6" r="B8">
        <v>-2972</v>
      </c>
      <c t="n" s="6" r="C8">
        <v>-2615</v>
      </c>
    </row>
    <row spans="1:3" r="9">
      <c t="s" s="4" r="A9">
        <v>38</v>
      </c>
      <c t="n" s="7" r="B9">
        <v>581</v>
      </c>
      <c t="n" s="7" r="C9">
        <v>53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v>
      </c>
      <c t="s" s="2" r="B1">
        <v>1</v>
      </c>
    </row>
    <row spans="1:4" r="2">
      <c t="s" s="2" r="B2">
        <v>2</v>
      </c>
      <c t="s" s="2" r="C2">
        <v>32</v>
      </c>
      <c t="s" s="2" r="D2">
        <v>65</v>
      </c>
    </row>
    <row spans="1:4" r="3">
      <c t="s" s="4" r="A3">
        <v>66</v>
      </c>
      <c t="n" s="7" r="B3">
        <v>4332</v>
      </c>
      <c t="n" s="7" r="C3">
        <v>1373</v>
      </c>
      <c t="n" s="7" r="D3">
        <v>800</v>
      </c>
    </row>
    <row spans="1:4" r="4">
      <c t="s" s="3" r="A4">
        <v>67</v>
      </c>
    </row>
    <row spans="1:4" r="5">
      <c t="s" s="4" r="A5">
        <v>68</v>
      </c>
      <c t="n" s="6" r="B5">
        <v>106785</v>
      </c>
      <c t="n" s="6" r="C5">
        <v>32706</v>
      </c>
      <c t="n" s="6" r="D5">
        <v>42852</v>
      </c>
    </row>
    <row spans="1:4" r="6">
      <c t="s" s="4" r="A6">
        <v>69</v>
      </c>
      <c t="n" s="6" r="B6">
        <v>17647</v>
      </c>
      <c t="n" s="6" r="C6">
        <v>12166</v>
      </c>
      <c t="n" s="6" r="D6">
        <v>15661</v>
      </c>
    </row>
    <row spans="1:4" r="7">
      <c t="s" s="4" r="A7">
        <v>70</v>
      </c>
      <c t="n" s="6" r="B7">
        <v>124432</v>
      </c>
      <c t="n" s="6" r="C7">
        <v>44872</v>
      </c>
      <c t="n" s="6" r="D7">
        <v>58513</v>
      </c>
    </row>
    <row spans="1:4" r="8">
      <c t="s" s="4" r="A8">
        <v>71</v>
      </c>
      <c t="n" s="6" r="B8">
        <v>-120100</v>
      </c>
      <c t="n" s="6" r="C8">
        <v>-43499</v>
      </c>
      <c t="n" s="6" r="D8">
        <v>-57713</v>
      </c>
    </row>
    <row spans="1:4" r="9">
      <c t="s" s="4" r="A9">
        <v>72</v>
      </c>
      <c t="n" s="6" r="B9">
        <v>12</v>
      </c>
      <c t="n" s="6" r="C9">
        <v>-5</v>
      </c>
      <c t="n" s="6" r="D9">
        <v>-579</v>
      </c>
    </row>
    <row spans="1:4" r="10">
      <c t="s" s="4" r="A10">
        <v>73</v>
      </c>
      <c t="n" s="6" r="C10">
        <v>11723</v>
      </c>
      <c t="n" s="6" r="D10">
        <v>1185</v>
      </c>
    </row>
    <row spans="1:4" r="11">
      <c t="s" s="4" r="A11">
        <v>74</v>
      </c>
      <c t="n" s="7" r="B11">
        <v>-120088</v>
      </c>
      <c t="n" s="7" r="C11">
        <v>-31781</v>
      </c>
      <c t="n" s="7" r="D11">
        <v>-57107</v>
      </c>
    </row>
    <row spans="1:4" r="12">
      <c t="s" s="4" r="A12">
        <v>75</v>
      </c>
      <c t="n" s="9" r="B12">
        <v>-0.96</v>
      </c>
      <c t="n" s="9" r="C12">
        <v>-0.31</v>
      </c>
      <c t="n" s="9" r="D12">
        <v>-0.66</v>
      </c>
    </row>
    <row spans="1:4" r="13">
      <c t="s" s="4" r="A13">
        <v>76</v>
      </c>
      <c t="n" s="6" r="B13">
        <v>125416084</v>
      </c>
      <c t="n" s="6" r="C13">
        <v>101130710</v>
      </c>
      <c t="n" s="6" r="D13">
        <v>859431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37</v>
      </c>
      <c t="s" s="2" r="B1">
        <v>1</v>
      </c>
    </row>
    <row spans="1:4" r="2">
      <c t="s" s="2" r="B2">
        <v>2</v>
      </c>
      <c t="s" s="2" r="C2">
        <v>32</v>
      </c>
      <c t="s" s="2" r="D2">
        <v>65</v>
      </c>
    </row>
    <row spans="1:4" r="3">
      <c t="s" s="3" r="A3">
        <v>330</v>
      </c>
    </row>
    <row spans="1:4" r="4">
      <c t="s" s="4" r="A4">
        <v>114</v>
      </c>
      <c t="n" s="7" r="B4">
        <v>357</v>
      </c>
      <c t="n" s="7" r="C4">
        <v>462</v>
      </c>
      <c t="n" s="7" r="D4">
        <v>73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338</v>
      </c>
      <c t="s" s="2" r="B1">
        <v>2</v>
      </c>
      <c t="s" s="2" r="C1">
        <v>32</v>
      </c>
    </row>
    <row spans="1:3" r="2">
      <c t="s" s="3" r="A2">
        <v>339</v>
      </c>
    </row>
    <row spans="1:3" r="3">
      <c t="s" s="4" r="A3">
        <v>340</v>
      </c>
      <c t="n" s="7" r="B3">
        <v>2331</v>
      </c>
      <c t="n" s="7" r="C3">
        <v>2802</v>
      </c>
    </row>
    <row spans="1:3" r="4">
      <c t="s" s="4" r="A4">
        <v>341</v>
      </c>
      <c t="n" s="6" r="B4">
        <v>3976</v>
      </c>
      <c t="n" s="6" r="C4">
        <v>2027</v>
      </c>
    </row>
    <row spans="1:3" r="5">
      <c t="s" s="4" r="A5">
        <v>342</v>
      </c>
      <c t="n" s="6" r="B5">
        <v>1453</v>
      </c>
      <c t="n" s="6" r="C5">
        <v>768</v>
      </c>
    </row>
    <row spans="1:3" r="6">
      <c t="s" s="4" r="A6">
        <v>343</v>
      </c>
      <c t="n" s="6" r="B6">
        <v>317</v>
      </c>
      <c t="n" s="6" r="C6">
        <v>422</v>
      </c>
    </row>
    <row spans="1:3" r="7">
      <c t="s" s="4" r="A7">
        <v>344</v>
      </c>
      <c t="n" s="6" r="B7">
        <v>289</v>
      </c>
      <c t="n" s="6" r="C7">
        <v>417</v>
      </c>
    </row>
    <row spans="1:3" r="8">
      <c t="s" s="4" r="A8">
        <v>345</v>
      </c>
      <c t="n" s="6" r="B8">
        <v>253</v>
      </c>
      <c t="n" s="6" r="C8">
        <v>308</v>
      </c>
    </row>
    <row spans="1:3" r="9">
      <c t="s" s="4" r="A9">
        <v>346</v>
      </c>
      <c t="n" s="6" r="B9">
        <v>221</v>
      </c>
      <c t="n" s="6" r="C9">
        <v>212</v>
      </c>
    </row>
    <row spans="1:3" r="10">
      <c t="s" s="4" r="A10">
        <v>347</v>
      </c>
      <c t="n" s="6" r="B10">
        <v>66</v>
      </c>
      <c t="n" s="6" r="C10">
        <v>226</v>
      </c>
    </row>
    <row spans="1:3" r="11">
      <c t="s" s="4" r="A11">
        <v>78</v>
      </c>
      <c t="n" s="7" r="B11">
        <v>8906</v>
      </c>
      <c t="n" s="7" r="C11">
        <v>718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L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s="1" r="A1">
        <v>348</v>
      </c>
      <c t="s" s="2" r="B1">
        <v>349</v>
      </c>
      <c t="s" s="2" r="C1">
        <v>350</v>
      </c>
      <c t="s" s="2" r="D1">
        <v>351</v>
      </c>
      <c t="s" s="2" r="E1">
        <v>352</v>
      </c>
      <c t="s" s="2" r="F1">
        <v>244</v>
      </c>
      <c t="s" s="2" r="G1">
        <v>353</v>
      </c>
      <c t="s" s="2" r="H1">
        <v>354</v>
      </c>
      <c t="s" s="2" r="I1">
        <v>355</v>
      </c>
      <c t="s" s="2" r="J1">
        <v>2</v>
      </c>
      <c t="s" s="2" r="K1">
        <v>32</v>
      </c>
      <c t="s" s="2" r="L1">
        <v>65</v>
      </c>
    </row>
    <row spans="1:12" r="2">
      <c t="s" s="3" r="A2">
        <v>356</v>
      </c>
    </row>
    <row spans="1:12" r="3">
      <c t="s" s="4" r="A3">
        <v>357</v>
      </c>
      <c t="n" s="7" r="J3">
        <v>34000</v>
      </c>
    </row>
    <row spans="1:12" r="4">
      <c t="s" s="4" r="A4">
        <v>278</v>
      </c>
      <c t="n" s="6" r="J4">
        <v>106785000</v>
      </c>
      <c t="n" s="7" r="K4">
        <v>32706000</v>
      </c>
      <c t="n" s="7" r="L4">
        <v>42852000</v>
      </c>
    </row>
    <row spans="1:12" r="5">
      <c t="s" s="4" r="A5">
        <v>358</v>
      </c>
      <c t="n" s="6" r="J5">
        <v>11250000</v>
      </c>
    </row>
    <row spans="1:12" r="6">
      <c t="s" s="4" r="A6">
        <v>359</v>
      </c>
      <c t="n" s="6" r="J6">
        <v>34000</v>
      </c>
    </row>
    <row spans="1:12" r="7">
      <c t="s" s="4" r="A7">
        <v>360</v>
      </c>
      <c t="n" s="6" r="J7">
        <v>518000</v>
      </c>
      <c t="n" s="6" r="K7">
        <v>544000</v>
      </c>
      <c t="n" s="6" r="L7">
        <v>498000</v>
      </c>
    </row>
    <row spans="1:12" r="8">
      <c t="s" s="4" r="A8">
        <v>265</v>
      </c>
    </row>
    <row spans="1:12" r="9">
      <c t="s" s="3" r="A9">
        <v>356</v>
      </c>
    </row>
    <row spans="1:12" r="10">
      <c t="s" s="4" r="A10">
        <v>278</v>
      </c>
      <c t="n" s="7" r="G10">
        <v>15000000</v>
      </c>
    </row>
    <row spans="1:12" r="11">
      <c t="s" s="4" r="A11">
        <v>361</v>
      </c>
    </row>
    <row spans="1:12" r="12">
      <c t="s" s="3" r="A12">
        <v>356</v>
      </c>
    </row>
    <row spans="1:12" r="13">
      <c t="s" s="4" r="A13">
        <v>278</v>
      </c>
      <c t="n" s="7" r="J13">
        <v>67300000</v>
      </c>
    </row>
    <row spans="1:12" r="14">
      <c t="s" s="4" r="A14">
        <v>105</v>
      </c>
      <c t="n" s="6" r="G14">
        <v>11722163</v>
      </c>
      <c t="n" s="6" r="J14">
        <v>11722163</v>
      </c>
    </row>
    <row spans="1:12" r="15">
      <c t="s" s="4" r="A15">
        <v>362</v>
      </c>
    </row>
    <row spans="1:12" r="16">
      <c t="s" s="3" r="A16">
        <v>356</v>
      </c>
    </row>
    <row spans="1:12" r="17">
      <c t="s" s="4" r="A17">
        <v>363</v>
      </c>
      <c t="s" s="4" r="J17">
        <v>364</v>
      </c>
    </row>
    <row spans="1:12" r="18">
      <c t="s" s="4" r="A18">
        <v>365</v>
      </c>
    </row>
    <row spans="1:12" r="19">
      <c t="s" s="3" r="A19">
        <v>356</v>
      </c>
    </row>
    <row spans="1:12" r="20">
      <c t="s" s="4" r="A20">
        <v>357</v>
      </c>
      <c t="n" s="7" r="E20">
        <v>43500000</v>
      </c>
      <c t="n" s="7" r="H20">
        <v>50000000</v>
      </c>
    </row>
    <row spans="1:12" r="21">
      <c t="s" s="4" r="A21">
        <v>366</v>
      </c>
      <c t="s" s="4" r="E21">
        <v>367</v>
      </c>
    </row>
    <row spans="1:12" r="22">
      <c t="s" s="4" r="A22">
        <v>250</v>
      </c>
      <c t="n" s="6" r="F22">
        <v>1440000</v>
      </c>
    </row>
    <row spans="1:12" r="23">
      <c t="s" s="4" r="A23">
        <v>368</v>
      </c>
      <c t="n" s="6" r="D23">
        <v>3711</v>
      </c>
    </row>
    <row spans="1:12" r="24">
      <c t="s" s="4" r="A24">
        <v>359</v>
      </c>
      <c t="n" s="7" r="D24">
        <v>34000</v>
      </c>
    </row>
    <row spans="1:12" r="25">
      <c t="s" s="4" r="A25">
        <v>369</v>
      </c>
      <c t="s" s="4" r="D25">
        <v>364</v>
      </c>
    </row>
    <row spans="1:12" r="26">
      <c t="s" s="4" r="A26">
        <v>370</v>
      </c>
      <c t="n" s="7" r="J26">
        <v>16300000</v>
      </c>
      <c t="n" s="6" r="K26">
        <v>12000000</v>
      </c>
      <c t="n" s="7" r="L26">
        <v>7800000</v>
      </c>
    </row>
    <row spans="1:12" r="27">
      <c t="s" s="4" r="A27">
        <v>371</v>
      </c>
      <c t="n" s="7" r="J27">
        <v>4600000</v>
      </c>
      <c t="n" s="7" r="K27">
        <v>1900000</v>
      </c>
    </row>
    <row spans="1:12" r="28">
      <c t="s" s="4" r="A28">
        <v>372</v>
      </c>
      <c t="n" s="7" r="C28">
        <v>10000000</v>
      </c>
      <c t="n" s="7" r="I28">
        <v>115000000</v>
      </c>
    </row>
    <row spans="1:12" r="29">
      <c t="s" s="4" r="A29">
        <v>373</v>
      </c>
    </row>
    <row spans="1:12" r="30">
      <c t="s" s="3" r="A30">
        <v>356</v>
      </c>
    </row>
    <row spans="1:12" r="31">
      <c t="s" s="4" r="A31">
        <v>374</v>
      </c>
      <c t="n" s="6" r="B31">
        <v>168</v>
      </c>
    </row>
    <row spans="1:12" r="32">
      <c t="s" s="4" r="A32">
        <v>360</v>
      </c>
      <c t="n" s="7" r="B32">
        <v>2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AA13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80"/>
    <col customWidth="1" max="6" min="6" width="27"/>
    <col customWidth="1" max="7" min="7" width="21"/>
    <col customWidth="1" max="8" min="8" width="14"/>
    <col customWidth="1" max="9" min="9" width="20"/>
    <col customWidth="1" max="10" min="10" width="21"/>
    <col customWidth="1" max="11" min="11" width="21"/>
    <col customWidth="1" max="12" min="12" width="21"/>
    <col customWidth="1" max="13" min="13" width="21"/>
    <col customWidth="1" max="14" min="14" width="21"/>
    <col customWidth="1" max="15" min="15" width="27"/>
    <col customWidth="1" max="16" min="16" width="21"/>
    <col customWidth="1" max="17" min="17" width="21"/>
    <col customWidth="1" max="18" min="18" width="21"/>
    <col customWidth="1" max="19" min="19" width="80"/>
    <col customWidth="1" max="20" min="20" width="27"/>
    <col customWidth="1" max="21" min="21" width="21"/>
    <col customWidth="1" max="22" min="22" width="14"/>
    <col customWidth="1" max="23" min="23" width="21"/>
    <col customWidth="1" max="24" min="24" width="30"/>
    <col customWidth="1" max="25" min="25" width="21"/>
    <col customWidth="1" max="26" min="26" width="24"/>
    <col customWidth="1" max="27" min="27" width="21"/>
  </cols>
  <sheetData>
    <row spans="1:27" r="1">
      <c t="s" s="1" r="A1">
        <v>375</v>
      </c>
      <c t="s" s="2" r="B1">
        <v>376</v>
      </c>
      <c t="s" s="2" r="C1">
        <v>377</v>
      </c>
      <c t="s" s="2" r="D1">
        <v>305</v>
      </c>
      <c t="s" s="2" r="E1">
        <v>378</v>
      </c>
      <c t="s" s="2" r="F1">
        <v>379</v>
      </c>
      <c t="s" s="2" r="G1">
        <v>380</v>
      </c>
      <c t="s" s="2" r="H1">
        <v>354</v>
      </c>
      <c t="s" s="2" r="I1">
        <v>381</v>
      </c>
      <c t="s" s="2" r="J1">
        <v>382</v>
      </c>
      <c t="s" s="2" r="K1">
        <v>308</v>
      </c>
      <c t="s" s="2" r="L1">
        <v>383</v>
      </c>
      <c t="s" s="2" r="M1">
        <v>384</v>
      </c>
      <c t="s" s="2" r="N1">
        <v>385</v>
      </c>
      <c t="s" s="2" r="O1">
        <v>386</v>
      </c>
      <c t="s" s="2" r="P1">
        <v>387</v>
      </c>
      <c t="s" s="2" r="Q1">
        <v>388</v>
      </c>
      <c t="s" s="2" r="R1">
        <v>389</v>
      </c>
      <c t="s" s="2" r="S1">
        <v>390</v>
      </c>
      <c t="s" s="2" r="T1">
        <v>386</v>
      </c>
      <c t="s" s="2" r="U1">
        <v>309</v>
      </c>
      <c t="s" s="2" r="V1">
        <v>310</v>
      </c>
      <c t="s" s="2" r="W1">
        <v>391</v>
      </c>
      <c t="s" s="2" r="X1">
        <v>392</v>
      </c>
      <c t="s" s="2" r="Y1">
        <v>393</v>
      </c>
      <c t="s" s="2" r="Z1">
        <v>394</v>
      </c>
      <c t="s" s="2" r="AA1">
        <v>395</v>
      </c>
    </row>
    <row spans="1:27" r="2">
      <c t="s" s="3" r="A2">
        <v>396</v>
      </c>
    </row>
    <row spans="1:27" r="3">
      <c t="s" s="4" r="A3">
        <v>116</v>
      </c>
      <c t="n" s="7" r="U3">
        <v>-585000</v>
      </c>
    </row>
    <row spans="1:27" r="4">
      <c t="s" s="4" r="A4">
        <v>397</v>
      </c>
      <c t="n" s="7" r="S4">
        <v>1000000</v>
      </c>
      <c t="n" s="7" r="T4">
        <v>1200000</v>
      </c>
      <c t="n" s="6" r="U4">
        <v>1000000</v>
      </c>
    </row>
    <row spans="1:27" r="5">
      <c t="s" s="4" r="A5">
        <v>46</v>
      </c>
      <c t="n" s="7" r="K5">
        <v>348000</v>
      </c>
      <c t="n" s="7" r="O5">
        <v>280000</v>
      </c>
      <c t="n" s="6" r="S5">
        <v>348000</v>
      </c>
      <c t="n" s="6" r="T5">
        <v>280000</v>
      </c>
    </row>
    <row spans="1:27" r="6">
      <c t="s" s="4" r="A6">
        <v>398</v>
      </c>
      <c t="n" s="6" r="K6">
        <v>313000</v>
      </c>
      <c t="n" s="6" r="O6">
        <v>570000</v>
      </c>
      <c t="n" s="6" r="S6">
        <v>313000</v>
      </c>
      <c t="n" s="6" r="T6">
        <v>570000</v>
      </c>
    </row>
    <row spans="1:27" r="7">
      <c t="s" s="4" r="A7">
        <v>399</v>
      </c>
      <c t="n" s="6" r="K7">
        <v>661000</v>
      </c>
      <c t="n" s="6" r="O7">
        <v>850000</v>
      </c>
      <c t="n" s="6" r="S7">
        <v>661000</v>
      </c>
      <c t="n" s="6" r="T7">
        <v>850000</v>
      </c>
    </row>
    <row spans="1:27" r="8">
      <c t="s" s="4" r="A8">
        <v>278</v>
      </c>
      <c t="n" s="6" r="S8">
        <v>106785000</v>
      </c>
      <c t="n" s="6" r="T8">
        <v>32706000</v>
      </c>
      <c t="n" s="6" r="U8">
        <v>42852000</v>
      </c>
    </row>
    <row spans="1:27" r="9">
      <c t="s" s="4" r="A9">
        <v>400</v>
      </c>
      <c t="s" s="4" r="E9">
        <v>401</v>
      </c>
    </row>
    <row spans="1:27" r="10">
      <c t="s" s="4" r="A10">
        <v>358</v>
      </c>
      <c t="n" s="6" r="S10">
        <v>11250000</v>
      </c>
    </row>
    <row spans="1:27" r="11">
      <c t="s" s="4" r="A11">
        <v>402</v>
      </c>
      <c t="n" s="6" r="S11">
        <v>911000</v>
      </c>
    </row>
    <row spans="1:27" r="12">
      <c t="s" s="4" r="A12">
        <v>45</v>
      </c>
      <c t="n" s="6" r="K12">
        <v>6861000</v>
      </c>
      <c t="n" s="6" r="O12">
        <v>1360000</v>
      </c>
      <c t="n" s="6" r="S12">
        <v>6861000</v>
      </c>
      <c t="n" s="6" r="T12">
        <v>1360000</v>
      </c>
    </row>
    <row spans="1:27" r="13">
      <c t="s" s="4" r="A13">
        <v>403</v>
      </c>
      <c t="n" s="6" r="K13">
        <v>47917000</v>
      </c>
      <c t="n" s="6" r="S13">
        <v>47917000</v>
      </c>
    </row>
    <row spans="1:27" r="14">
      <c t="s" s="4" r="A14">
        <v>404</v>
      </c>
      <c t="n" s="9" r="Z14">
        <v>3.5</v>
      </c>
    </row>
    <row spans="1:27" r="15">
      <c t="s" s="4" r="A15">
        <v>405</v>
      </c>
      <c t="n" s="6" r="K15">
        <v>1919000</v>
      </c>
      <c t="n" s="7" r="L15">
        <v>1869000</v>
      </c>
      <c t="n" s="7" r="M15">
        <v>272000</v>
      </c>
      <c t="n" s="7" r="N15">
        <v>272000</v>
      </c>
      <c t="n" s="6" r="O15">
        <v>340000</v>
      </c>
      <c t="n" s="7" r="P15">
        <v>633000</v>
      </c>
      <c t="n" s="7" r="Q15">
        <v>200000</v>
      </c>
      <c t="n" s="7" r="R15">
        <v>200000</v>
      </c>
      <c t="n" s="6" r="S15">
        <v>4332000</v>
      </c>
      <c t="n" s="6" r="T15">
        <v>1373000</v>
      </c>
      <c t="n" s="6" r="U15">
        <v>800000</v>
      </c>
    </row>
    <row spans="1:27" r="16">
      <c t="s" s="4" r="A16">
        <v>406</v>
      </c>
    </row>
    <row spans="1:27" r="17">
      <c t="s" s="3" r="A17">
        <v>396</v>
      </c>
    </row>
    <row spans="1:27" r="18">
      <c t="s" s="4" r="A18">
        <v>404</v>
      </c>
      <c t="n" s="9" r="X18">
        <v>0.02</v>
      </c>
    </row>
    <row spans="1:27" r="19">
      <c t="s" s="4" r="A19">
        <v>407</v>
      </c>
      <c t="n" s="6" r="X19">
        <v>13808</v>
      </c>
    </row>
    <row spans="1:27" r="20">
      <c t="s" s="4" r="A20">
        <v>408</v>
      </c>
    </row>
    <row spans="1:27" r="21">
      <c t="s" s="3" r="A21">
        <v>396</v>
      </c>
    </row>
    <row spans="1:27" r="22">
      <c t="s" s="4" r="A22">
        <v>409</v>
      </c>
      <c t="n" s="7" r="S22">
        <v>25000</v>
      </c>
      <c t="n" s="6" r="T22">
        <v>25000</v>
      </c>
      <c t="n" s="6" r="U22">
        <v>25000</v>
      </c>
    </row>
    <row spans="1:27" r="23">
      <c t="s" s="4" r="A23">
        <v>410</v>
      </c>
    </row>
    <row spans="1:27" r="24">
      <c t="s" s="3" r="A24">
        <v>396</v>
      </c>
    </row>
    <row spans="1:27" r="25">
      <c t="s" s="4" r="A25">
        <v>411</v>
      </c>
      <c t="n" s="7" r="O25">
        <v>4500000</v>
      </c>
      <c t="n" s="7" r="T25">
        <v>4500000</v>
      </c>
    </row>
    <row spans="1:27" r="26">
      <c t="s" s="4" r="A26">
        <v>412</v>
      </c>
      <c t="n" s="6" r="I26">
        <v>2</v>
      </c>
    </row>
    <row spans="1:27" r="27">
      <c t="s" s="4" r="A27">
        <v>413</v>
      </c>
      <c t="n" s="6" r="S27">
        <v>50222</v>
      </c>
    </row>
    <row spans="1:27" r="28">
      <c t="s" s="4" r="A28">
        <v>414</v>
      </c>
    </row>
    <row spans="1:27" r="29">
      <c t="s" s="3" r="A29">
        <v>396</v>
      </c>
    </row>
    <row spans="1:27" r="30">
      <c t="s" s="4" r="A30">
        <v>415</v>
      </c>
      <c t="n" s="6" r="O30">
        <v>12556</v>
      </c>
      <c t="n" s="6" r="T30">
        <v>12556</v>
      </c>
    </row>
    <row spans="1:27" r="31">
      <c t="s" s="4" r="A31">
        <v>416</v>
      </c>
    </row>
    <row spans="1:27" r="32">
      <c t="s" s="3" r="A32">
        <v>396</v>
      </c>
    </row>
    <row spans="1:27" r="33">
      <c t="s" s="4" r="A33">
        <v>417</v>
      </c>
      <c t="n" s="7" r="G33">
        <v>5000000</v>
      </c>
    </row>
    <row spans="1:27" r="34">
      <c t="s" s="4" r="A34">
        <v>45</v>
      </c>
      <c t="n" s="6" r="K34">
        <v>272000</v>
      </c>
      <c t="n" s="7" r="S34">
        <v>272000</v>
      </c>
    </row>
    <row spans="1:27" r="35">
      <c t="s" s="4" r="A35">
        <v>405</v>
      </c>
      <c t="n" s="7" r="S35">
        <v>1100000</v>
      </c>
    </row>
    <row spans="1:27" r="36">
      <c t="s" s="4" r="A36">
        <v>418</v>
      </c>
      <c t="s" s="4" r="S36">
        <v>419</v>
      </c>
    </row>
    <row spans="1:27" r="37">
      <c t="s" s="4" r="A37">
        <v>420</v>
      </c>
    </row>
    <row spans="1:27" r="38">
      <c t="s" s="3" r="A38">
        <v>396</v>
      </c>
    </row>
    <row spans="1:27" r="39">
      <c t="s" s="4" r="A39">
        <v>421</v>
      </c>
      <c t="n" s="7" r="S39">
        <v>32500000</v>
      </c>
    </row>
    <row spans="1:27" r="40">
      <c t="s" s="4" r="A40">
        <v>422</v>
      </c>
    </row>
    <row spans="1:27" r="41">
      <c t="s" s="3" r="A41">
        <v>396</v>
      </c>
    </row>
    <row spans="1:27" r="42">
      <c t="s" s="4" r="A42">
        <v>421</v>
      </c>
      <c t="n" s="7" r="S42">
        <v>53500000</v>
      </c>
    </row>
    <row spans="1:27" r="43">
      <c t="s" s="4" r="A43">
        <v>423</v>
      </c>
    </row>
    <row spans="1:27" r="44">
      <c t="s" s="3" r="A44">
        <v>396</v>
      </c>
    </row>
    <row spans="1:27" r="45">
      <c t="s" s="4" r="A45">
        <v>411</v>
      </c>
      <c t="n" s="7" r="AA45">
        <v>790000</v>
      </c>
    </row>
    <row spans="1:27" r="46">
      <c t="s" s="4" r="A46">
        <v>424</v>
      </c>
      <c t="n" s="6" r="S46">
        <v>2</v>
      </c>
    </row>
    <row spans="1:27" r="47">
      <c t="s" s="4" r="A47">
        <v>425</v>
      </c>
    </row>
    <row spans="1:27" r="48">
      <c t="s" s="3" r="A48">
        <v>396</v>
      </c>
    </row>
    <row spans="1:27" r="49">
      <c t="s" s="4" r="A49">
        <v>426</v>
      </c>
      <c t="n" s="7" r="N49">
        <v>10000</v>
      </c>
      <c t="n" s="7" r="T49">
        <v>236000</v>
      </c>
    </row>
    <row spans="1:27" r="50">
      <c t="s" s="4" r="A50">
        <v>427</v>
      </c>
    </row>
    <row spans="1:27" r="51">
      <c t="s" s="3" r="A51">
        <v>396</v>
      </c>
    </row>
    <row spans="1:27" r="52">
      <c t="s" s="4" r="A52">
        <v>426</v>
      </c>
      <c t="n" s="7" r="S52">
        <v>250000</v>
      </c>
      <c t="n" s="6" r="T52">
        <v>250000</v>
      </c>
      <c t="n" s="6" r="U52">
        <v>250000</v>
      </c>
    </row>
    <row spans="1:27" r="53">
      <c t="s" s="4" r="A53">
        <v>428</v>
      </c>
    </row>
    <row spans="1:27" r="54">
      <c t="s" s="3" r="A54">
        <v>396</v>
      </c>
    </row>
    <row spans="1:27" r="55">
      <c t="s" s="4" r="A55">
        <v>417</v>
      </c>
      <c t="n" s="6" r="S55">
        <v>250000</v>
      </c>
    </row>
    <row spans="1:27" r="56">
      <c t="s" s="4" r="A56">
        <v>45</v>
      </c>
      <c t="n" s="6" r="K56">
        <v>200000</v>
      </c>
      <c t="n" s="6" r="S56">
        <v>200000</v>
      </c>
    </row>
    <row spans="1:27" r="57">
      <c t="s" s="4" r="A57">
        <v>405</v>
      </c>
      <c t="n" s="6" r="S57">
        <v>50000</v>
      </c>
    </row>
    <row spans="1:27" r="58">
      <c t="s" s="4" r="A58">
        <v>429</v>
      </c>
    </row>
    <row spans="1:27" r="59">
      <c t="s" s="3" r="A59">
        <v>396</v>
      </c>
    </row>
    <row spans="1:27" r="60">
      <c t="s" s="4" r="A60">
        <v>417</v>
      </c>
      <c t="n" s="7" r="B60">
        <v>250000</v>
      </c>
    </row>
    <row spans="1:27" r="61">
      <c t="s" s="4" r="A61">
        <v>421</v>
      </c>
      <c t="n" s="6" r="S61">
        <v>12800000</v>
      </c>
    </row>
    <row spans="1:27" r="62">
      <c t="s" s="4" r="A62">
        <v>361</v>
      </c>
    </row>
    <row spans="1:27" r="63">
      <c t="s" s="3" r="A63">
        <v>396</v>
      </c>
    </row>
    <row spans="1:27" r="64">
      <c t="s" s="4" r="A64">
        <v>278</v>
      </c>
      <c t="n" s="7" r="S64">
        <v>67300000</v>
      </c>
    </row>
    <row spans="1:27" r="65">
      <c t="s" s="4" r="A65">
        <v>430</v>
      </c>
      <c t="n" s="6" r="E65">
        <v>11722163</v>
      </c>
      <c t="n" s="6" r="S65">
        <v>11722163</v>
      </c>
    </row>
    <row spans="1:27" r="66">
      <c t="s" s="4" r="A66">
        <v>431</v>
      </c>
    </row>
    <row spans="1:27" r="67">
      <c t="s" s="3" r="A67">
        <v>396</v>
      </c>
    </row>
    <row spans="1:27" r="68">
      <c t="s" s="4" r="A68">
        <v>432</v>
      </c>
      <c t="s" s="4" r="S68">
        <v>433</v>
      </c>
    </row>
    <row spans="1:27" r="69">
      <c t="s" s="4" r="A69">
        <v>434</v>
      </c>
      <c t="n" s="7" r="S69">
        <v>413000000</v>
      </c>
    </row>
    <row spans="1:27" r="70">
      <c t="s" s="4" r="A70">
        <v>435</v>
      </c>
      <c t="s" s="4" r="S70">
        <v>367</v>
      </c>
    </row>
    <row spans="1:27" r="71">
      <c t="s" s="4" r="A71">
        <v>436</v>
      </c>
      <c t="s" s="4" r="S71">
        <v>437</v>
      </c>
    </row>
    <row spans="1:27" r="72">
      <c t="s" s="4" r="A72">
        <v>438</v>
      </c>
      <c t="n" s="7" r="S72">
        <v>3200000</v>
      </c>
    </row>
    <row spans="1:27" r="73">
      <c t="s" s="4" r="A73">
        <v>439</v>
      </c>
      <c t="n" s="6" r="K73">
        <v>54300000</v>
      </c>
      <c t="n" s="6" r="S73">
        <v>54300000</v>
      </c>
      <c t="n" s="7" r="Y73">
        <v>57500000</v>
      </c>
    </row>
    <row spans="1:27" r="74">
      <c t="s" s="4" r="A74">
        <v>265</v>
      </c>
    </row>
    <row spans="1:27" r="75">
      <c t="s" s="3" r="A75">
        <v>396</v>
      </c>
    </row>
    <row spans="1:27" r="76">
      <c t="s" s="4" r="A76">
        <v>278</v>
      </c>
      <c t="n" s="7" r="E76">
        <v>15000000</v>
      </c>
    </row>
    <row spans="1:27" r="77">
      <c t="s" s="4" r="A77">
        <v>268</v>
      </c>
    </row>
    <row spans="1:27" r="78">
      <c t="s" s="3" r="A78">
        <v>396</v>
      </c>
    </row>
    <row spans="1:27" r="79">
      <c t="s" s="4" r="A79">
        <v>278</v>
      </c>
      <c t="n" s="6" r="E79">
        <v>20000000</v>
      </c>
    </row>
    <row spans="1:27" r="80">
      <c t="s" s="4" r="A80">
        <v>440</v>
      </c>
    </row>
    <row spans="1:27" r="81">
      <c t="s" s="3" r="A81">
        <v>396</v>
      </c>
    </row>
    <row spans="1:27" r="82">
      <c t="s" s="4" r="A82">
        <v>441</v>
      </c>
      <c t="n" s="6" r="K82">
        <v>10300000</v>
      </c>
      <c t="n" s="7" r="S82">
        <v>10300000</v>
      </c>
    </row>
    <row spans="1:27" r="83">
      <c t="s" s="4" r="A83">
        <v>365</v>
      </c>
    </row>
    <row spans="1:27" r="84">
      <c t="s" s="3" r="A84">
        <v>396</v>
      </c>
    </row>
    <row spans="1:27" r="85">
      <c t="s" s="4" r="A85">
        <v>442</v>
      </c>
      <c t="s" s="4" r="S85">
        <v>443</v>
      </c>
    </row>
    <row spans="1:27" r="86">
      <c t="s" s="4" r="A86">
        <v>372</v>
      </c>
      <c t="n" s="7" r="C86">
        <v>10000000</v>
      </c>
      <c t="n" s="7" r="J86">
        <v>115000000</v>
      </c>
    </row>
    <row spans="1:27" r="87">
      <c t="s" s="4" r="A87">
        <v>444</v>
      </c>
      <c t="n" s="7" r="S87">
        <v>5000000</v>
      </c>
    </row>
    <row spans="1:27" r="88">
      <c t="s" s="4" r="A88">
        <v>445</v>
      </c>
      <c t="s" s="4" r="S88">
        <v>446</v>
      </c>
    </row>
    <row spans="1:27" r="89">
      <c t="s" s="4" r="A89">
        <v>417</v>
      </c>
      <c t="n" s="7" r="J89">
        <v>57500000</v>
      </c>
    </row>
    <row spans="1:27" r="90">
      <c t="s" s="4" r="A90">
        <v>447</v>
      </c>
      <c t="s" s="4" r="J90">
        <v>367</v>
      </c>
    </row>
    <row spans="1:27" r="91">
      <c t="s" s="4" r="A91">
        <v>411</v>
      </c>
      <c t="n" s="6" r="K91">
        <v>50000000</v>
      </c>
      <c t="n" s="7" r="S91">
        <v>50000000</v>
      </c>
    </row>
    <row spans="1:27" r="92">
      <c t="s" s="4" r="A92">
        <v>448</v>
      </c>
    </row>
    <row spans="1:27" r="93">
      <c t="s" s="3" r="A93">
        <v>396</v>
      </c>
    </row>
    <row spans="1:27" r="94">
      <c t="s" s="4" r="A94">
        <v>449</v>
      </c>
      <c t="s" s="4" r="S94">
        <v>367</v>
      </c>
    </row>
    <row spans="1:27" r="95">
      <c t="s" s="4" r="A95">
        <v>442</v>
      </c>
      <c t="s" s="4" r="S95">
        <v>450</v>
      </c>
    </row>
    <row spans="1:27" r="96">
      <c t="s" s="4" r="A96">
        <v>372</v>
      </c>
      <c t="n" s="7" r="C96">
        <v>10000000</v>
      </c>
    </row>
    <row spans="1:27" r="97">
      <c t="s" s="4" r="A97">
        <v>451</v>
      </c>
      <c t="s" s="4" r="C97">
        <v>452</v>
      </c>
    </row>
    <row spans="1:27" r="98">
      <c t="s" s="4" r="A98">
        <v>432</v>
      </c>
      <c t="s" s="4" r="C98">
        <v>433</v>
      </c>
    </row>
    <row spans="1:27" r="99">
      <c t="s" s="4" r="A99">
        <v>278</v>
      </c>
      <c t="n" s="7" r="S99">
        <v>10000000</v>
      </c>
    </row>
    <row spans="1:27" r="100">
      <c t="s" s="4" r="A100">
        <v>453</v>
      </c>
    </row>
    <row spans="1:27" r="101">
      <c t="s" s="3" r="A101">
        <v>396</v>
      </c>
    </row>
    <row spans="1:27" r="102">
      <c t="s" s="4" r="A102">
        <v>454</v>
      </c>
      <c t="n" s="7" r="E102">
        <v>50000000</v>
      </c>
    </row>
    <row spans="1:27" r="103">
      <c t="s" s="4" r="A103">
        <v>455</v>
      </c>
    </row>
    <row spans="1:27" r="104">
      <c t="s" s="3" r="A104">
        <v>396</v>
      </c>
    </row>
    <row spans="1:27" r="105">
      <c t="s" s="4" r="A105">
        <v>454</v>
      </c>
      <c t="n" s="7" r="F105">
        <v>7500000</v>
      </c>
    </row>
    <row spans="1:27" r="106">
      <c t="s" s="4" r="A106">
        <v>456</v>
      </c>
    </row>
    <row spans="1:27" r="107">
      <c t="s" s="3" r="A107">
        <v>396</v>
      </c>
    </row>
    <row spans="1:27" r="108">
      <c t="s" s="4" r="A108">
        <v>449</v>
      </c>
      <c t="s" s="4" r="H108">
        <v>367</v>
      </c>
    </row>
    <row spans="1:27" r="109">
      <c t="s" s="4" r="A109">
        <v>457</v>
      </c>
      <c t="s" s="4" r="H109">
        <v>367</v>
      </c>
    </row>
    <row spans="1:27" r="110">
      <c t="s" s="4" r="A110">
        <v>458</v>
      </c>
    </row>
    <row spans="1:27" r="111">
      <c t="s" s="3" r="A111">
        <v>396</v>
      </c>
    </row>
    <row spans="1:27" r="112">
      <c t="s" s="4" r="A112">
        <v>459</v>
      </c>
      <c t="n" s="6" r="E112">
        <v>10124561</v>
      </c>
    </row>
    <row spans="1:27" r="113">
      <c t="s" s="4" r="A113">
        <v>454</v>
      </c>
      <c t="n" s="7" r="E113">
        <v>50000000</v>
      </c>
    </row>
    <row spans="1:27" r="114">
      <c t="s" s="4" r="A114">
        <v>460</v>
      </c>
    </row>
    <row spans="1:27" r="115">
      <c t="s" s="3" r="A115">
        <v>396</v>
      </c>
    </row>
    <row spans="1:27" r="116">
      <c t="s" s="4" r="A116">
        <v>459</v>
      </c>
      <c t="n" s="6" r="F116">
        <v>1597602</v>
      </c>
    </row>
    <row spans="1:27" r="117">
      <c t="s" s="4" r="A117">
        <v>454</v>
      </c>
      <c t="n" s="7" r="F117">
        <v>7500000</v>
      </c>
    </row>
    <row spans="1:27" r="118">
      <c t="s" s="4" r="A118">
        <v>327</v>
      </c>
    </row>
    <row spans="1:27" r="119">
      <c t="s" s="3" r="A119">
        <v>396</v>
      </c>
    </row>
    <row spans="1:27" r="120">
      <c t="s" s="4" r="A120">
        <v>461</v>
      </c>
      <c t="n" s="6" r="K120">
        <v>388000</v>
      </c>
      <c t="n" s="6" r="S120">
        <v>388000</v>
      </c>
      <c t="n" s="7" r="W120">
        <v>388000</v>
      </c>
    </row>
    <row spans="1:27" r="121">
      <c t="s" s="4" r="A121">
        <v>325</v>
      </c>
      <c t="s" s="4" r="V121">
        <v>328</v>
      </c>
    </row>
    <row spans="1:27" r="122">
      <c t="s" s="4" r="A122">
        <v>319</v>
      </c>
      <c t="n" s="6" r="U122">
        <v>729000</v>
      </c>
    </row>
    <row spans="1:27" r="123">
      <c t="s" s="4" r="A123">
        <v>320</v>
      </c>
      <c t="n" s="6" r="U123">
        <v>2300000</v>
      </c>
    </row>
    <row spans="1:27" r="124">
      <c t="s" s="4" r="A124">
        <v>321</v>
      </c>
      <c t="n" s="6" r="U124">
        <v>1600000</v>
      </c>
    </row>
    <row spans="1:27" r="125">
      <c t="s" s="4" r="A125">
        <v>116</v>
      </c>
      <c t="n" s="6" r="U125">
        <v>-392000</v>
      </c>
    </row>
    <row spans="1:27" r="126">
      <c t="s" s="4" r="A126">
        <v>317</v>
      </c>
    </row>
    <row spans="1:27" r="127">
      <c t="s" s="3" r="A127">
        <v>396</v>
      </c>
    </row>
    <row spans="1:27" r="128">
      <c t="s" s="4" r="A128">
        <v>325</v>
      </c>
      <c t="s" s="4" r="D128">
        <v>326</v>
      </c>
      <c t="s" s="4" r="W128">
        <v>326</v>
      </c>
    </row>
    <row spans="1:27" r="129">
      <c t="s" s="4" r="A129">
        <v>319</v>
      </c>
      <c t="n" s="6" r="U129">
        <v>42000</v>
      </c>
    </row>
    <row spans="1:27" r="130">
      <c t="s" s="4" r="A130">
        <v>320</v>
      </c>
      <c t="n" s="6" r="U130">
        <v>367000</v>
      </c>
    </row>
    <row spans="1:27" r="131">
      <c t="s" s="4" r="A131">
        <v>321</v>
      </c>
      <c t="n" s="7" r="D131">
        <v>105000</v>
      </c>
      <c t="n" s="6" r="U131">
        <v>325000</v>
      </c>
    </row>
    <row spans="1:27" r="132">
      <c t="s" s="4" r="A132">
        <v>116</v>
      </c>
      <c t="n" s="6" r="U132">
        <v>-194000</v>
      </c>
    </row>
    <row spans="1:27" r="133">
      <c t="s" s="4" r="A133">
        <v>322</v>
      </c>
      <c t="n" s="7" r="D133">
        <v>17000</v>
      </c>
      <c t="n" s="7" r="K133">
        <v>127000</v>
      </c>
      <c t="n" s="7" r="O133">
        <v>127000</v>
      </c>
      <c t="n" s="6" r="S133">
        <v>127000</v>
      </c>
      <c t="n" s="6" r="T133">
        <v>127000</v>
      </c>
      <c t="n" s="7" r="U133">
        <v>20000</v>
      </c>
    </row>
    <row spans="1:27" r="134">
      <c t="s" s="4" r="A134">
        <v>462</v>
      </c>
      <c t="n" s="7" r="O134">
        <v>20000</v>
      </c>
      <c t="n" s="7" r="T134">
        <v>20000</v>
      </c>
    </row>
    <row spans="1:27" r="135">
      <c t="s" s="4" r="A135">
        <v>463</v>
      </c>
    </row>
    <row spans="1:27" r="136">
      <c t="s" s="3" r="A136">
        <v>396</v>
      </c>
    </row>
    <row spans="1:27" r="137">
      <c t="s" s="4" r="A137">
        <v>319</v>
      </c>
      <c t="n" s="7" r="S137">
        <v>167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7"/>
    <col customWidth="1" max="2" min="2" width="21"/>
  </cols>
  <sheetData>
    <row spans="1:2" r="1">
      <c t="s" s="1" r="A1">
        <v>464</v>
      </c>
      <c t="s" s="2" r="B1">
        <v>308</v>
      </c>
    </row>
    <row spans="1:2" r="2">
      <c t="s" s="3" r="A2">
        <v>465</v>
      </c>
    </row>
    <row spans="1:2" r="3">
      <c t="n" s="6" r="A3">
        <v>2016</v>
      </c>
      <c t="n" s="7" r="B3">
        <v>1139</v>
      </c>
    </row>
    <row spans="1:2" r="4">
      <c t="n" s="6" r="A4">
        <v>2017</v>
      </c>
      <c t="n" s="6" r="B4">
        <v>928</v>
      </c>
    </row>
    <row spans="1:2" r="5">
      <c t="n" s="6" r="A5">
        <v>2018</v>
      </c>
      <c t="n" s="6" r="B5">
        <v>851</v>
      </c>
    </row>
    <row spans="1:2" r="6">
      <c t="n" s="6" r="A6">
        <v>2019</v>
      </c>
      <c t="n" s="6" r="B6">
        <v>427</v>
      </c>
    </row>
    <row spans="1:2" r="7">
      <c t="s" s="4" r="A7">
        <v>466</v>
      </c>
      <c t="n" s="6" r="B7">
        <v>712</v>
      </c>
    </row>
    <row spans="1:2" r="8">
      <c t="s" s="4" r="A8">
        <v>467</v>
      </c>
      <c t="n" s="6" r="B8">
        <v>4057</v>
      </c>
    </row>
    <row spans="1:2" r="9">
      <c t="s" s="4" r="A9">
        <v>468</v>
      </c>
      <c t="n" s="6" r="B9">
        <v>-962</v>
      </c>
    </row>
    <row spans="1:2" r="10">
      <c t="s" s="4" r="A10">
        <v>469</v>
      </c>
      <c t="n" s="7" r="B10">
        <v>309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s="1" r="A1">
        <v>470</v>
      </c>
      <c t="s" s="2" r="B1">
        <v>471</v>
      </c>
      <c t="s" s="2" r="C1">
        <v>1</v>
      </c>
    </row>
    <row spans="1:6" r="2">
      <c t="s" s="2" r="B2">
        <v>472</v>
      </c>
      <c t="s" s="2" r="C2">
        <v>2</v>
      </c>
      <c t="s" s="2" r="D2">
        <v>32</v>
      </c>
      <c t="s" s="2" r="E2">
        <v>65</v>
      </c>
      <c t="s" s="2" r="F2">
        <v>473</v>
      </c>
    </row>
    <row spans="1:6" r="3">
      <c t="s" s="3" r="A3">
        <v>474</v>
      </c>
    </row>
    <row spans="1:6" r="4">
      <c t="s" s="4" r="A4">
        <v>475</v>
      </c>
      <c t="n" s="6" r="F4">
        <v>8206520</v>
      </c>
    </row>
    <row spans="1:6" r="5">
      <c t="s" s="4" r="A5">
        <v>476</v>
      </c>
      <c t="s" s="4" r="F5">
        <v>269</v>
      </c>
    </row>
    <row spans="1:6" r="6">
      <c t="s" s="4" r="A6">
        <v>477</v>
      </c>
      <c t="s" s="4" r="C6">
        <v>478</v>
      </c>
    </row>
    <row spans="1:6" r="7">
      <c t="s" s="4" r="A7">
        <v>72</v>
      </c>
      <c t="n" s="7" r="C7">
        <v>12</v>
      </c>
      <c t="n" s="7" r="D7">
        <v>-5</v>
      </c>
      <c t="n" s="7" r="E7">
        <v>-579</v>
      </c>
    </row>
    <row spans="1:6" r="8">
      <c t="s" s="4" r="A8">
        <v>479</v>
      </c>
      <c t="n" s="7" r="D8">
        <v>195</v>
      </c>
    </row>
    <row spans="1:6" r="9">
      <c t="s" s="4" r="A9">
        <v>480</v>
      </c>
      <c t="n" s="6" r="D9">
        <v>4004907</v>
      </c>
      <c t="n" s="6" r="E9">
        <v>135346</v>
      </c>
    </row>
    <row spans="1:6" r="10">
      <c t="s" s="4" r="A10">
        <v>481</v>
      </c>
      <c t="n" s="6" r="D10">
        <v>3725277</v>
      </c>
      <c t="n" s="6" r="E10">
        <v>112808</v>
      </c>
    </row>
    <row spans="1:6" r="11">
      <c t="s" s="4" r="A11">
        <v>482</v>
      </c>
    </row>
    <row spans="1:6" r="12">
      <c t="s" s="3" r="A12">
        <v>474</v>
      </c>
    </row>
    <row spans="1:6" r="13">
      <c t="s" s="4" r="A13">
        <v>483</v>
      </c>
      <c t="n" s="7" r="E13">
        <v>11800</v>
      </c>
    </row>
    <row spans="1:6" r="14">
      <c t="s" s="4" r="A14">
        <v>484</v>
      </c>
      <c t="n" s="6" r="D14">
        <v>1755845</v>
      </c>
      <c t="n" s="6" r="E14">
        <v>0</v>
      </c>
    </row>
    <row spans="1:6" r="15">
      <c t="s" s="4" r="A15">
        <v>485</v>
      </c>
      <c t="n" s="6" r="D15">
        <v>6479231</v>
      </c>
    </row>
    <row spans="1:6" r="16">
      <c t="s" s="4" r="A16">
        <v>486</v>
      </c>
    </row>
    <row spans="1:6" r="17">
      <c t="s" s="3" r="A17">
        <v>474</v>
      </c>
    </row>
    <row spans="1:6" r="18">
      <c t="s" s="4" r="A18">
        <v>484</v>
      </c>
      <c t="n" s="6" r="D18">
        <v>2249062</v>
      </c>
      <c t="n" s="6" r="E18">
        <v>135346</v>
      </c>
    </row>
    <row spans="1:6" r="19">
      <c t="s" s="4" r="A19">
        <v>485</v>
      </c>
      <c t="n" s="6" r="D19">
        <v>12329</v>
      </c>
    </row>
    <row spans="1:6" r="20">
      <c t="s" s="4" r="A20">
        <v>487</v>
      </c>
    </row>
    <row spans="1:6" r="21">
      <c t="s" s="3" r="A21">
        <v>474</v>
      </c>
    </row>
    <row spans="1:6" r="22">
      <c t="s" s="4" r="A22">
        <v>72</v>
      </c>
      <c t="n" s="7" r="E22">
        <v>-1200</v>
      </c>
    </row>
    <row spans="1:6" r="23">
      <c t="s" s="4" r="A23">
        <v>488</v>
      </c>
    </row>
    <row spans="1:6" r="24">
      <c t="s" s="3" r="A24">
        <v>474</v>
      </c>
    </row>
    <row spans="1:6" r="25">
      <c t="s" s="4" r="A25">
        <v>475</v>
      </c>
      <c t="n" s="6" r="F25">
        <v>2910954</v>
      </c>
    </row>
    <row spans="1:6" r="26">
      <c t="s" s="4" r="A26">
        <v>489</v>
      </c>
      <c t="n" s="9" r="F26">
        <v>2.04</v>
      </c>
    </row>
    <row spans="1:6" r="27">
      <c t="s" s="4" r="A27">
        <v>490</v>
      </c>
      <c t="s" s="4" r="F27">
        <v>269</v>
      </c>
    </row>
    <row spans="1:6" r="28">
      <c t="s" s="4" r="A28">
        <v>491</v>
      </c>
      <c t="n" s="7" r="F28">
        <v>4200</v>
      </c>
    </row>
    <row spans="1:6" r="29">
      <c t="s" s="4" r="A29">
        <v>480</v>
      </c>
      <c t="n" s="6" r="B29">
        <v>136986</v>
      </c>
    </row>
    <row spans="1:6" r="30">
      <c t="s" s="4" r="A30">
        <v>492</v>
      </c>
    </row>
    <row spans="1:6" r="31">
      <c t="s" s="3" r="A31">
        <v>474</v>
      </c>
    </row>
    <row spans="1:6" r="32">
      <c t="s" s="4" r="A32">
        <v>493</v>
      </c>
      <c t="s" s="4" r="F32">
        <v>494</v>
      </c>
    </row>
    <row spans="1:6" r="33">
      <c t="s" s="4" r="A33">
        <v>495</v>
      </c>
      <c t="s" s="4" r="F33">
        <v>496</v>
      </c>
    </row>
    <row spans="1:6" r="34">
      <c t="s" s="4" r="A34">
        <v>289</v>
      </c>
      <c t="s" s="4" r="F34">
        <v>269</v>
      </c>
    </row>
    <row spans="1:6" r="35">
      <c t="s" s="4" r="A35">
        <v>299</v>
      </c>
      <c t="s" s="4" r="F35">
        <v>300</v>
      </c>
    </row>
    <row spans="1:6" r="36">
      <c t="s" s="4" r="A36">
        <v>497</v>
      </c>
    </row>
    <row spans="1:6" r="37">
      <c t="s" s="3" r="A37">
        <v>474</v>
      </c>
    </row>
    <row spans="1:6" r="38">
      <c t="s" s="4" r="A38">
        <v>498</v>
      </c>
      <c t="n" s="6" r="F38">
        <v>464520</v>
      </c>
    </row>
    <row spans="1:6" r="39">
      <c t="s" s="4" r="A39">
        <v>499</v>
      </c>
    </row>
    <row spans="1:6" r="40">
      <c t="s" s="3" r="A40">
        <v>474</v>
      </c>
    </row>
    <row spans="1:6" r="41">
      <c t="s" s="4" r="A41">
        <v>475</v>
      </c>
      <c t="n" s="6" r="F41">
        <v>138617</v>
      </c>
    </row>
  </sheetData>
  <mergeCells count="2">
    <mergeCell ref="A1:A2"/>
    <mergeCell ref="C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7"/>
  </cols>
  <sheetData>
    <row spans="1:2" r="1">
      <c t="s" s="1" r="A1">
        <v>500</v>
      </c>
      <c t="s" s="2" r="B1">
        <v>1</v>
      </c>
    </row>
    <row spans="1:2" r="2">
      <c t="s" s="2" r="B2">
        <v>65</v>
      </c>
    </row>
    <row spans="1:2" r="3">
      <c t="s" s="3" r="A3">
        <v>474</v>
      </c>
    </row>
    <row spans="1:2" r="4">
      <c t="s" s="4" r="A4">
        <v>495</v>
      </c>
      <c t="s" s="4" r="B4">
        <v>501</v>
      </c>
    </row>
    <row spans="1:2" r="5">
      <c t="s" s="4" r="A5">
        <v>289</v>
      </c>
      <c t="s" s="4" r="B5">
        <v>502</v>
      </c>
    </row>
    <row spans="1:2" r="6">
      <c t="s" s="4" r="A6">
        <v>493</v>
      </c>
      <c t="s" s="4" r="B6">
        <v>503</v>
      </c>
    </row>
    <row spans="1:2" r="7">
      <c t="s" s="4" r="A7">
        <v>299</v>
      </c>
      <c t="s" s="4" r="B7">
        <v>3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04</v>
      </c>
      <c t="s" s="2" r="B1">
        <v>2</v>
      </c>
      <c t="s" s="2" r="C1">
        <v>32</v>
      </c>
    </row>
    <row spans="1:3" r="2">
      <c t="s" s="3" r="A2">
        <v>505</v>
      </c>
    </row>
    <row spans="1:3" r="3">
      <c t="s" s="4" r="A3">
        <v>506</v>
      </c>
      <c t="n" s="7" r="B3">
        <v>96215</v>
      </c>
      <c t="n" s="7" r="C3">
        <v>79050</v>
      </c>
    </row>
    <row spans="1:3" r="4">
      <c t="s" s="4" r="A4">
        <v>507</v>
      </c>
      <c t="n" s="6" r="B4">
        <v>64942</v>
      </c>
      <c t="n" s="6" r="C4">
        <v>38562</v>
      </c>
    </row>
    <row spans="1:3" r="5">
      <c t="s" s="4" r="A5">
        <v>508</v>
      </c>
      <c t="n" s="6" r="B5">
        <v>29564</v>
      </c>
      <c t="n" s="6" r="C5">
        <v>26112</v>
      </c>
    </row>
    <row spans="1:3" r="6">
      <c t="s" s="4" r="A6">
        <v>509</v>
      </c>
      <c t="n" s="6" r="B6">
        <v>1997</v>
      </c>
      <c t="n" s="6" r="C6">
        <v>1181</v>
      </c>
    </row>
    <row spans="1:3" r="7">
      <c t="s" s="4" r="A7">
        <v>510</v>
      </c>
      <c t="n" s="6" r="B7">
        <v>10429</v>
      </c>
      <c t="n" s="6" r="C7">
        <v>11376</v>
      </c>
    </row>
    <row spans="1:3" r="8">
      <c t="s" s="4" r="A8">
        <v>120</v>
      </c>
      <c t="n" s="6" r="B8">
        <v>2695</v>
      </c>
      <c t="n" s="6" r="C8">
        <v>534</v>
      </c>
    </row>
    <row spans="1:3" r="9">
      <c t="s" s="4" r="A9">
        <v>511</v>
      </c>
      <c t="n" s="6" r="B9">
        <v>251</v>
      </c>
      <c t="n" s="6" r="C9">
        <v>208</v>
      </c>
    </row>
    <row spans="1:3" r="10">
      <c t="s" s="4" r="A10">
        <v>512</v>
      </c>
      <c t="n" s="6" r="B10">
        <v>1673</v>
      </c>
      <c t="n" s="6" r="C10">
        <v>1547</v>
      </c>
    </row>
    <row spans="1:3" r="11">
      <c t="s" s="4" r="A11">
        <v>513</v>
      </c>
      <c t="n" s="6" r="B11">
        <v>207766</v>
      </c>
      <c t="n" s="6" r="C11">
        <v>158570</v>
      </c>
    </row>
    <row spans="1:3" r="12">
      <c t="s" s="4" r="A12">
        <v>514</v>
      </c>
      <c t="n" s="6" r="B12">
        <v>-207766</v>
      </c>
      <c t="n" s="6" r="C12">
        <v>-158570</v>
      </c>
    </row>
    <row spans="1:3" r="13">
      <c t="s" s="4" r="A13">
        <v>515</v>
      </c>
      <c t="n" s="7" r="B13">
        <v>0</v>
      </c>
      <c t="n" s="7" r="C13">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516</v>
      </c>
      <c t="s" s="2" r="B1">
        <v>1</v>
      </c>
    </row>
    <row spans="1:3" r="2">
      <c t="s" s="2" r="B2">
        <v>2</v>
      </c>
      <c t="s" s="2" r="C2">
        <v>32</v>
      </c>
    </row>
    <row spans="1:3" r="3">
      <c t="s" s="3" r="A3">
        <v>517</v>
      </c>
    </row>
    <row spans="1:3" r="4">
      <c t="s" s="4" r="A4">
        <v>506</v>
      </c>
      <c t="n" s="7" r="B4">
        <v>96215</v>
      </c>
      <c t="n" s="7" r="C4">
        <v>79050</v>
      </c>
    </row>
    <row spans="1:3" r="5">
      <c t="s" s="4" r="A5">
        <v>508</v>
      </c>
      <c t="n" s="6" r="B5">
        <v>29564</v>
      </c>
      <c t="n" s="6" r="C5">
        <v>26112</v>
      </c>
    </row>
    <row spans="1:3" r="6">
      <c t="s" s="4" r="A6">
        <v>518</v>
      </c>
      <c t="n" s="6" r="B6">
        <v>10200</v>
      </c>
    </row>
    <row spans="1:3" r="7">
      <c t="s" s="4" r="A7">
        <v>519</v>
      </c>
      <c t="n" s="6" r="B7">
        <v>49200</v>
      </c>
    </row>
    <row spans="1:3" r="8">
      <c t="s" s="4" r="A8">
        <v>520</v>
      </c>
    </row>
    <row spans="1:3" r="9">
      <c t="s" s="3" r="A9">
        <v>517</v>
      </c>
    </row>
    <row spans="1:3" r="10">
      <c t="s" s="4" r="A10">
        <v>521</v>
      </c>
      <c t="n" s="6" r="C10">
        <v>-11200</v>
      </c>
    </row>
    <row spans="1:3" r="11">
      <c t="s" s="4" r="A11">
        <v>522</v>
      </c>
    </row>
    <row spans="1:3" r="12">
      <c t="s" s="3" r="A12">
        <v>517</v>
      </c>
    </row>
    <row spans="1:3" r="13">
      <c t="s" s="4" r="A13">
        <v>521</v>
      </c>
      <c t="n" s="7" r="C13">
        <v>-636</v>
      </c>
    </row>
    <row spans="1:3" r="14">
      <c t="s" s="4" r="A14">
        <v>523</v>
      </c>
    </row>
    <row spans="1:3" r="15">
      <c t="s" s="3" r="A15">
        <v>517</v>
      </c>
    </row>
    <row spans="1:3" r="16">
      <c t="s" s="4" r="A16">
        <v>506</v>
      </c>
      <c t="n" s="7" r="B16">
        <v>251000</v>
      </c>
    </row>
    <row spans="1:3" r="17">
      <c t="s" s="4" r="A17">
        <v>524</v>
      </c>
      <c t="n" s="6" r="B17">
        <v>2034</v>
      </c>
    </row>
    <row spans="1:3" r="18">
      <c t="s" s="4" r="A18">
        <v>525</v>
      </c>
    </row>
    <row spans="1:3" r="19">
      <c t="s" s="3" r="A19">
        <v>517</v>
      </c>
    </row>
    <row spans="1:3" r="20">
      <c t="s" s="4" r="A20">
        <v>524</v>
      </c>
      <c t="n" s="6" r="B20">
        <v>2034</v>
      </c>
    </row>
    <row spans="1:3" r="21">
      <c t="s" s="4" r="A21">
        <v>508</v>
      </c>
      <c t="n" s="7" r="B21">
        <v>29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t="s" s="1" r="A1">
        <v>526</v>
      </c>
      <c t="s" s="2" r="B1">
        <v>1</v>
      </c>
    </row>
    <row spans="1:4" r="2">
      <c t="s" s="2" r="B2">
        <v>2</v>
      </c>
      <c t="s" s="2" r="C2">
        <v>32</v>
      </c>
      <c t="s" s="2" r="D2">
        <v>65</v>
      </c>
    </row>
    <row spans="1:4" r="3">
      <c t="s" s="3" r="A3">
        <v>527</v>
      </c>
    </row>
    <row spans="1:4" r="4">
      <c t="s" s="4" r="A4">
        <v>528</v>
      </c>
      <c t="s" s="4" r="B4">
        <v>529</v>
      </c>
      <c t="s" s="4" r="C4">
        <v>529</v>
      </c>
      <c t="s" s="4" r="D4">
        <v>529</v>
      </c>
    </row>
    <row spans="1:4" r="5">
      <c t="s" s="4" r="A5">
        <v>530</v>
      </c>
      <c t="s" s="4" r="B5">
        <v>364</v>
      </c>
      <c t="s" s="4" r="C5">
        <v>531</v>
      </c>
      <c t="s" s="4" r="D5">
        <v>532</v>
      </c>
    </row>
    <row spans="1:4" r="6">
      <c t="s" s="4" r="A6">
        <v>533</v>
      </c>
      <c t="s" s="4" r="B6">
        <v>534</v>
      </c>
      <c t="s" s="4" r="C6">
        <v>534</v>
      </c>
      <c t="s" s="4" r="D6">
        <v>535</v>
      </c>
    </row>
    <row spans="1:4" r="7">
      <c t="s" s="4" r="A7">
        <v>509</v>
      </c>
      <c t="s" s="4" r="B7">
        <v>536</v>
      </c>
      <c t="s" s="4" r="C7">
        <v>537</v>
      </c>
      <c t="s" s="4" r="D7">
        <v>538</v>
      </c>
    </row>
    <row spans="1:4" r="8">
      <c t="s" s="4" r="A8">
        <v>512</v>
      </c>
      <c t="s" s="4" r="B8">
        <v>300</v>
      </c>
      <c t="s" s="4" r="C8">
        <v>537</v>
      </c>
      <c t="s" s="4" r="D8">
        <v>284</v>
      </c>
    </row>
    <row spans="1:4" r="9">
      <c t="s" s="4" r="A9">
        <v>539</v>
      </c>
      <c t="s" s="4" r="B9">
        <v>540</v>
      </c>
      <c t="s" s="4" r="C9">
        <v>541</v>
      </c>
      <c t="s" s="4" r="D9">
        <v>542</v>
      </c>
    </row>
    <row spans="1:4" r="10">
      <c t="s" s="4" r="A10">
        <v>515</v>
      </c>
      <c t="s" s="4" r="B10">
        <v>300</v>
      </c>
      <c t="s" s="4" r="C10">
        <v>300</v>
      </c>
      <c t="s" s="4" r="D10">
        <v>3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47"/>
  <sheetViews>
    <sheetView workbookViewId="0">
      <selection activeCell="A1" sqref="A1"/>
    </sheetView>
  </sheetViews>
  <sheetFormatPr baseColWidth="10" defaultRowHeight="15"/>
  <cols>
    <col customWidth="1" max="1" min="1" width="80"/>
    <col customWidth="1" max="2" min="2" width="10"/>
    <col customWidth="1" max="3" min="3" width="14"/>
    <col customWidth="1" max="4" min="4" width="13"/>
    <col customWidth="1" max="5" min="5" width="26"/>
    <col customWidth="1" max="6" min="6" width="40"/>
    <col customWidth="1" max="7" min="7" width="53"/>
    <col customWidth="1" max="8" min="8" width="36"/>
    <col customWidth="1" max="9" min="9" width="20"/>
  </cols>
  <sheetData>
    <row spans="1:9" r="1">
      <c t="s" s="1" r="A1">
        <v>77</v>
      </c>
      <c t="s" s="2" r="B1">
        <v>78</v>
      </c>
      <c t="s" s="2" r="C1">
        <v>79</v>
      </c>
      <c t="s" s="2" r="D1">
        <v>80</v>
      </c>
      <c t="s" s="2" r="E1">
        <v>81</v>
      </c>
      <c t="s" s="2" r="F1">
        <v>82</v>
      </c>
      <c t="s" s="2" r="G1">
        <v>83</v>
      </c>
      <c t="s" s="2" r="H1">
        <v>84</v>
      </c>
      <c t="s" s="2" r="I1">
        <v>56</v>
      </c>
    </row>
    <row spans="1:9" r="2">
      <c t="s" s="4" r="A2">
        <v>85</v>
      </c>
      <c t="n" s="6" r="D2">
        <v>83236840</v>
      </c>
    </row>
    <row spans="1:9" r="3">
      <c t="s" s="4" r="A3">
        <v>86</v>
      </c>
      <c t="n" s="7" r="B3">
        <v>48445</v>
      </c>
      <c t="n" s="7" r="D3">
        <v>83</v>
      </c>
      <c t="n" s="7" r="F3">
        <v>325177</v>
      </c>
      <c t="n" s="7" r="H3">
        <v>6909</v>
      </c>
      <c t="n" s="7" r="I3">
        <v>-283724</v>
      </c>
    </row>
    <row spans="1:9" r="4">
      <c t="s" s="4" r="A4">
        <v>87</v>
      </c>
      <c t="n" s="6" r="B4">
        <v>3507</v>
      </c>
      <c t="n" s="6" r="F4">
        <v>3507</v>
      </c>
    </row>
    <row spans="1:9" r="5">
      <c t="s" s="4" r="A5">
        <v>88</v>
      </c>
      <c t="n" s="6" r="D5">
        <v>16445000</v>
      </c>
    </row>
    <row spans="1:9" r="6">
      <c t="s" s="4" r="A6">
        <v>89</v>
      </c>
      <c t="n" s="7" r="B6">
        <v>53880</v>
      </c>
      <c t="n" s="7" r="D6">
        <v>16</v>
      </c>
      <c t="n" s="6" r="F6">
        <v>53864</v>
      </c>
    </row>
    <row spans="1:9" r="7">
      <c t="s" s="4" r="A7">
        <v>90</v>
      </c>
      <c t="n" s="6" r="B7">
        <v>570168</v>
      </c>
      <c t="n" s="6" r="E7">
        <v>570168</v>
      </c>
    </row>
    <row spans="1:9" r="8">
      <c t="s" s="4" r="A8">
        <v>91</v>
      </c>
      <c t="n" s="7" r="C8">
        <v>956</v>
      </c>
      <c t="n" s="7" r="E8">
        <v>1</v>
      </c>
      <c t="n" s="7" r="G8">
        <v>955</v>
      </c>
    </row>
    <row spans="1:9" r="9">
      <c t="s" s="4" r="A9">
        <v>92</v>
      </c>
      <c t="n" s="6" r="B9">
        <v>112808</v>
      </c>
      <c t="n" s="6" r="D9">
        <v>112808</v>
      </c>
    </row>
    <row spans="1:9" r="10">
      <c t="s" s="4" r="A10">
        <v>93</v>
      </c>
      <c t="n" s="7" r="B10">
        <v>200</v>
      </c>
      <c t="n" s="6" r="F10">
        <v>396</v>
      </c>
      <c t="n" s="6" r="H10">
        <v>-196</v>
      </c>
    </row>
    <row spans="1:9" r="11">
      <c t="s" s="4" r="A11">
        <v>94</v>
      </c>
      <c t="n" s="6" r="D11">
        <v>75272</v>
      </c>
    </row>
    <row spans="1:9" r="12">
      <c t="s" s="4" r="A12">
        <v>95</v>
      </c>
      <c t="n" s="6" r="D12">
        <v>-116723</v>
      </c>
    </row>
    <row spans="1:9" r="13">
      <c t="s" s="4" r="A13">
        <v>96</v>
      </c>
      <c t="n" s="6" r="B13">
        <v>-498</v>
      </c>
      <c t="n" s="6" r="F13">
        <v>-498</v>
      </c>
    </row>
    <row spans="1:9" r="14">
      <c t="s" s="4" r="A14">
        <v>97</v>
      </c>
      <c t="n" s="6" r="D14">
        <v>-163747</v>
      </c>
    </row>
    <row spans="1:9" r="15">
      <c t="s" s="4" r="A15">
        <v>98</v>
      </c>
      <c t="n" s="6" r="F15">
        <v>3110</v>
      </c>
      <c t="n" s="6" r="H15">
        <v>-3110</v>
      </c>
    </row>
    <row spans="1:9" r="16">
      <c t="s" s="4" r="A16">
        <v>74</v>
      </c>
      <c t="n" s="6" r="B16">
        <v>-57107</v>
      </c>
      <c t="n" s="6" r="I16">
        <v>-57107</v>
      </c>
    </row>
    <row spans="1:9" r="17">
      <c t="s" s="4" r="A17">
        <v>99</v>
      </c>
      <c t="n" s="6" r="D17">
        <v>100159618</v>
      </c>
    </row>
    <row spans="1:9" r="18">
      <c t="s" s="4" r="A18">
        <v>100</v>
      </c>
      <c t="n" s="6" r="B18">
        <v>49383</v>
      </c>
      <c t="n" s="7" r="D18">
        <v>100</v>
      </c>
      <c t="n" s="6" r="F18">
        <v>386511</v>
      </c>
      <c t="n" s="6" r="H18">
        <v>3603</v>
      </c>
      <c t="n" s="6" r="I18">
        <v>-340831</v>
      </c>
    </row>
    <row spans="1:9" r="19">
      <c t="s" s="4" r="A19">
        <v>87</v>
      </c>
      <c t="n" s="7" r="B19">
        <v>4743</v>
      </c>
      <c t="n" s="6" r="F19">
        <v>4743</v>
      </c>
    </row>
    <row spans="1:9" r="20">
      <c t="s" s="4" r="A20">
        <v>90</v>
      </c>
      <c t="n" s="6" r="B20">
        <v>613138</v>
      </c>
      <c t="n" s="6" r="E20">
        <v>613138</v>
      </c>
    </row>
    <row spans="1:9" r="21">
      <c t="s" s="4" r="A21">
        <v>91</v>
      </c>
      <c t="n" s="6" r="C21">
        <v>1386</v>
      </c>
      <c t="n" s="6" r="G21">
        <v>1386</v>
      </c>
    </row>
    <row spans="1:9" r="22">
      <c t="s" s="4" r="A22">
        <v>92</v>
      </c>
      <c t="n" s="6" r="B22">
        <v>3725277</v>
      </c>
      <c t="n" s="6" r="D22">
        <v>3747254</v>
      </c>
    </row>
    <row spans="1:9" r="23">
      <c t="s" s="4" r="A23">
        <v>93</v>
      </c>
      <c t="n" s="7" r="B23">
        <v>10654</v>
      </c>
      <c t="n" s="7" r="D23">
        <v>4</v>
      </c>
      <c t="n" s="6" r="F23">
        <v>13963</v>
      </c>
      <c t="n" s="6" r="H23">
        <v>-3313</v>
      </c>
    </row>
    <row spans="1:9" r="24">
      <c t="s" s="4" r="A24">
        <v>94</v>
      </c>
      <c t="n" s="6" r="D24">
        <v>66828</v>
      </c>
    </row>
    <row spans="1:9" r="25">
      <c t="s" s="4" r="A25">
        <v>95</v>
      </c>
      <c t="n" s="6" r="D25">
        <v>-112333</v>
      </c>
    </row>
    <row spans="1:9" r="26">
      <c t="s" s="4" r="A26">
        <v>96</v>
      </c>
      <c t="n" s="6" r="B26">
        <v>-544</v>
      </c>
      <c t="n" s="6" r="F26">
        <v>-544</v>
      </c>
    </row>
    <row spans="1:9" r="27">
      <c t="s" s="4" r="A27">
        <v>97</v>
      </c>
      <c t="n" s="6" r="D27">
        <v>-22400</v>
      </c>
    </row>
    <row spans="1:9" r="28">
      <c t="s" s="4" r="A28">
        <v>98</v>
      </c>
      <c t="n" s="6" r="F28">
        <v>290</v>
      </c>
      <c t="n" s="6" r="H28">
        <v>-290</v>
      </c>
    </row>
    <row spans="1:9" r="29">
      <c t="s" s="4" r="A29">
        <v>74</v>
      </c>
      <c t="n" s="6" r="B29">
        <v>-31781</v>
      </c>
      <c t="n" s="6" r="I29">
        <v>-31781</v>
      </c>
    </row>
    <row spans="1:9" r="30">
      <c t="s" s="4" r="A30">
        <v>101</v>
      </c>
      <c t="n" s="6" r="D30">
        <v>104452105</v>
      </c>
    </row>
    <row spans="1:9" r="31">
      <c t="s" s="4" r="A31">
        <v>102</v>
      </c>
      <c t="n" s="6" r="B31">
        <v>33841</v>
      </c>
      <c t="n" s="7" r="D31">
        <v>104</v>
      </c>
      <c t="n" s="6" r="F31">
        <v>406349</v>
      </c>
      <c t="n" s="7" r="H31">
        <v>0</v>
      </c>
      <c t="n" s="6" r="I31">
        <v>-372612</v>
      </c>
    </row>
    <row spans="1:9" r="32">
      <c t="s" s="4" r="A32">
        <v>87</v>
      </c>
      <c t="n" s="6" r="B32">
        <v>7997</v>
      </c>
      <c t="n" s="6" r="F32">
        <v>7997</v>
      </c>
    </row>
    <row spans="1:9" r="33">
      <c t="s" s="4" r="A33">
        <v>88</v>
      </c>
      <c t="n" s="6" r="D33">
        <v>11500000</v>
      </c>
    </row>
    <row spans="1:9" r="34">
      <c t="s" s="4" r="A34">
        <v>89</v>
      </c>
      <c t="n" s="7" r="B34">
        <v>94320</v>
      </c>
      <c t="n" s="7" r="D34">
        <v>12</v>
      </c>
      <c t="n" s="6" r="F34">
        <v>94309</v>
      </c>
    </row>
    <row spans="1:9" r="35">
      <c t="s" s="4" r="A35">
        <v>90</v>
      </c>
      <c t="n" s="6" r="B35">
        <v>3249160</v>
      </c>
      <c t="n" s="6" r="E35">
        <v>2519267</v>
      </c>
    </row>
    <row spans="1:9" r="36">
      <c t="s" s="4" r="A36">
        <v>91</v>
      </c>
      <c t="n" s="7" r="C36">
        <v>4568</v>
      </c>
      <c t="n" s="7" r="E36">
        <v>3</v>
      </c>
      <c t="n" s="7" r="G36">
        <v>4566</v>
      </c>
    </row>
    <row spans="1:9" r="37">
      <c t="s" s="4" r="A37">
        <v>94</v>
      </c>
      <c t="n" s="6" r="D37">
        <v>1590574</v>
      </c>
    </row>
    <row spans="1:9" r="38">
      <c t="s" s="4" r="A38">
        <v>94</v>
      </c>
      <c t="n" s="7" r="D38">
        <v>2</v>
      </c>
      <c t="n" s="6" r="F38">
        <v>-2</v>
      </c>
    </row>
    <row spans="1:9" r="39">
      <c t="s" s="4" r="A39">
        <v>95</v>
      </c>
      <c t="n" s="6" r="D39">
        <v>-61819</v>
      </c>
    </row>
    <row spans="1:9" r="40">
      <c t="s" s="4" r="A40">
        <v>96</v>
      </c>
      <c t="n" s="7" r="B40">
        <v>-518</v>
      </c>
      <c t="n" s="6" r="F40">
        <v>-518</v>
      </c>
    </row>
    <row spans="1:9" r="41">
      <c t="s" s="4" r="A41">
        <v>103</v>
      </c>
      <c t="n" s="6" r="D41">
        <v>-3711</v>
      </c>
    </row>
    <row spans="1:9" r="42">
      <c t="s" s="4" r="A42">
        <v>104</v>
      </c>
      <c t="n" s="6" r="B42">
        <v>-34</v>
      </c>
      <c t="n" s="6" r="F42">
        <v>-34</v>
      </c>
    </row>
    <row spans="1:9" r="43">
      <c t="s" s="4" r="A43">
        <v>105</v>
      </c>
      <c t="n" s="6" r="D43">
        <v>11722163</v>
      </c>
    </row>
    <row spans="1:9" r="44">
      <c t="s" s="4" r="A44">
        <v>106</v>
      </c>
      <c t="n" s="6" r="B44">
        <v>67285</v>
      </c>
      <c t="n" s="7" r="D44">
        <v>12</v>
      </c>
      <c t="n" s="6" r="F44">
        <v>67273</v>
      </c>
    </row>
    <row spans="1:9" r="45">
      <c t="s" s="4" r="A45">
        <v>74</v>
      </c>
      <c t="n" s="6" r="B45">
        <v>-120088</v>
      </c>
      <c t="n" s="6" r="I45">
        <v>-120088</v>
      </c>
    </row>
    <row spans="1:9" r="46">
      <c t="s" s="4" r="A46">
        <v>107</v>
      </c>
      <c t="n" s="6" r="D46">
        <v>131718579</v>
      </c>
    </row>
    <row spans="1:9" r="47">
      <c t="s" s="4" r="A47">
        <v>108</v>
      </c>
      <c t="n" s="7" r="B47">
        <v>87371</v>
      </c>
      <c t="n" s="7" r="D47">
        <v>132</v>
      </c>
      <c t="n" s="7" r="F47">
        <v>579939</v>
      </c>
      <c t="n" s="7" r="I47">
        <v>-4927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43</v>
      </c>
      <c t="s" s="2" r="B1">
        <v>1</v>
      </c>
    </row>
    <row spans="1:4" r="2">
      <c t="s" s="2" r="B2">
        <v>2</v>
      </c>
      <c t="s" s="2" r="C2">
        <v>32</v>
      </c>
      <c t="s" s="2" r="D2">
        <v>65</v>
      </c>
    </row>
    <row spans="1:4" r="3">
      <c t="s" s="3" r="A3">
        <v>544</v>
      </c>
    </row>
    <row spans="1:4" r="4">
      <c t="s" s="4" r="A4">
        <v>545</v>
      </c>
      <c t="n" s="7" r="B4">
        <v>238</v>
      </c>
      <c t="n" s="7" r="C4">
        <v>238</v>
      </c>
      <c t="n" s="7" r="D4">
        <v>275</v>
      </c>
    </row>
    <row spans="1:4" r="5">
      <c t="s" s="4" r="A5">
        <v>546</v>
      </c>
      <c t="n" s="6" r="B5">
        <v>0</v>
      </c>
      <c t="n" s="6" r="C5">
        <v>0</v>
      </c>
      <c t="n" s="6" r="D5">
        <v>0</v>
      </c>
    </row>
    <row spans="1:4" r="6">
      <c t="s" s="4" r="A6">
        <v>547</v>
      </c>
      <c t="n" s="6" r="D6">
        <v>-37</v>
      </c>
    </row>
    <row spans="1:4" r="7">
      <c t="s" s="4" r="A7">
        <v>548</v>
      </c>
      <c t="n" s="6" r="B7">
        <v>0</v>
      </c>
      <c t="n" s="6" r="C7">
        <v>0</v>
      </c>
      <c t="n" s="6" r="D7">
        <v>0</v>
      </c>
    </row>
    <row spans="1:4" r="8">
      <c t="s" s="4" r="A8">
        <v>549</v>
      </c>
      <c t="n" s="6" r="B8">
        <v>-20</v>
      </c>
    </row>
    <row spans="1:4" r="9">
      <c t="s" s="4" r="A9">
        <v>550</v>
      </c>
      <c t="n" s="6" r="B9">
        <v>-218</v>
      </c>
    </row>
    <row spans="1:4" r="10">
      <c t="s" s="4" r="A10">
        <v>551</v>
      </c>
      <c t="n" s="7" r="B10">
        <v>0</v>
      </c>
      <c t="n" s="6" r="C10">
        <v>0</v>
      </c>
      <c t="n" s="6" r="D10">
        <v>0</v>
      </c>
    </row>
    <row spans="1:4" r="11">
      <c t="s" s="4" r="A11">
        <v>552</v>
      </c>
      <c t="n" s="7" r="C11">
        <v>238</v>
      </c>
      <c t="n" s="7" r="D11">
        <v>23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K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553</v>
      </c>
      <c t="s" s="2" r="B1">
        <v>242</v>
      </c>
      <c t="s" s="2" r="C1">
        <v>243</v>
      </c>
      <c t="s" s="2" r="D1">
        <v>244</v>
      </c>
      <c t="s" s="2" r="E1">
        <v>353</v>
      </c>
      <c t="s" s="2" r="F1">
        <v>245</v>
      </c>
      <c t="s" s="2" r="G1">
        <v>246</v>
      </c>
      <c t="s" s="2" r="H1">
        <v>2</v>
      </c>
      <c t="s" s="2" r="I1">
        <v>65</v>
      </c>
      <c t="s" s="2" r="J1">
        <v>32</v>
      </c>
      <c t="s" s="2" r="K1">
        <v>554</v>
      </c>
    </row>
    <row spans="1:11" r="2">
      <c t="s" s="3" r="A2">
        <v>555</v>
      </c>
    </row>
    <row spans="1:11" r="3">
      <c t="s" s="4" r="A3">
        <v>556</v>
      </c>
      <c t="n" s="6" r="K3">
        <v>280000000</v>
      </c>
    </row>
    <row spans="1:11" r="4">
      <c t="s" s="4" r="A4">
        <v>61</v>
      </c>
      <c t="n" s="6" r="H4">
        <v>250000000</v>
      </c>
      <c t="n" s="6" r="J4">
        <v>250000000</v>
      </c>
      <c t="n" s="6" r="K4">
        <v>250000000</v>
      </c>
    </row>
    <row spans="1:11" r="5">
      <c t="s" s="4" r="A5">
        <v>557</v>
      </c>
      <c t="n" s="8" r="H5">
        <v>0.001</v>
      </c>
      <c t="n" s="8" r="J5">
        <v>0.001</v>
      </c>
      <c t="n" s="8" r="K5">
        <v>0.001</v>
      </c>
    </row>
    <row spans="1:11" r="6">
      <c t="s" s="4" r="A6">
        <v>558</v>
      </c>
      <c t="n" s="6" r="K6">
        <v>30000000</v>
      </c>
    </row>
    <row spans="1:11" r="7">
      <c t="s" s="4" r="A7">
        <v>559</v>
      </c>
      <c t="n" s="8" r="K7">
        <v>0.001</v>
      </c>
    </row>
    <row spans="1:11" r="8">
      <c t="s" s="4" r="A8">
        <v>560</v>
      </c>
      <c t="n" s="6" r="F8">
        <v>16445000</v>
      </c>
    </row>
    <row spans="1:11" r="9">
      <c t="s" s="4" r="A9">
        <v>561</v>
      </c>
      <c t="n" s="7" r="F9">
        <v>57600</v>
      </c>
      <c t="n" s="7" r="H9">
        <v>94320</v>
      </c>
      <c t="n" s="7" r="I9">
        <v>53880</v>
      </c>
    </row>
    <row spans="1:11" r="10">
      <c t="s" s="4" r="A10">
        <v>562</v>
      </c>
      <c t="n" s="9" r="F10">
        <v>3.5</v>
      </c>
    </row>
    <row spans="1:11" r="11">
      <c t="s" s="4" r="A11">
        <v>361</v>
      </c>
    </row>
    <row spans="1:11" r="12">
      <c t="s" s="3" r="A12">
        <v>555</v>
      </c>
    </row>
    <row spans="1:11" r="13">
      <c t="s" s="4" r="A13">
        <v>105</v>
      </c>
      <c t="n" s="6" r="E13">
        <v>11722163</v>
      </c>
      <c t="n" s="6" r="H13">
        <v>11722163</v>
      </c>
    </row>
    <row spans="1:11" r="14">
      <c t="s" s="4" r="A14">
        <v>249</v>
      </c>
    </row>
    <row spans="1:11" r="15">
      <c t="s" s="3" r="A15">
        <v>555</v>
      </c>
    </row>
    <row spans="1:11" r="16">
      <c t="s" s="4" r="A16">
        <v>562</v>
      </c>
      <c t="n" s="8" r="D16">
        <v>8.225</v>
      </c>
      <c t="n" s="9" r="G16">
        <v>3.29</v>
      </c>
    </row>
    <row spans="1:11" r="17">
      <c t="s" s="4" r="A17">
        <v>250</v>
      </c>
      <c t="n" s="6" r="B17">
        <v>1500000</v>
      </c>
      <c t="n" s="6" r="C17">
        <v>10000000</v>
      </c>
      <c t="n" s="6" r="D17">
        <v>10000000</v>
      </c>
      <c t="n" s="6" r="F17">
        <v>2145000</v>
      </c>
      <c t="n" s="6" r="G17">
        <v>14300000</v>
      </c>
    </row>
    <row spans="1:11" r="18">
      <c t="s" s="4" r="A18">
        <v>251</v>
      </c>
      <c t="n" s="9" r="D18">
        <v>8.75</v>
      </c>
      <c t="n" s="9" r="G18">
        <v>3.5</v>
      </c>
    </row>
    <row spans="1:11" r="19">
      <c t="s" s="4" r="A19">
        <v>252</v>
      </c>
      <c t="s" s="4" r="D19">
        <v>253</v>
      </c>
      <c t="s" s="4" r="G19">
        <v>253</v>
      </c>
    </row>
    <row spans="1:11" r="20">
      <c t="s" s="4" r="A20">
        <v>255</v>
      </c>
      <c t="n" s="6" r="D20">
        <v>1500000</v>
      </c>
      <c t="n" s="6" r="G20">
        <v>2145000</v>
      </c>
    </row>
    <row spans="1:11" r="21">
      <c t="s" s="4" r="A21">
        <v>563</v>
      </c>
      <c t="n" s="7" r="B21">
        <v>943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R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24"/>
    <col customWidth="1" max="14" min="14" width="14"/>
    <col customWidth="1" max="15" min="15" width="14"/>
    <col customWidth="1" max="16" min="16" width="14"/>
    <col customWidth="1" max="17" min="17" width="14"/>
    <col customWidth="1" max="18" min="18" width="14"/>
  </cols>
  <sheetData>
    <row spans="1:18" r="1">
      <c t="s" s="1" r="A1">
        <v>564</v>
      </c>
      <c t="s" s="2" r="B1">
        <v>471</v>
      </c>
      <c t="s" s="2" r="M1">
        <v>1</v>
      </c>
    </row>
    <row spans="1:18" r="2">
      <c t="s" s="2" r="B2">
        <v>2</v>
      </c>
      <c t="s" s="2" r="C2">
        <v>565</v>
      </c>
      <c t="s" s="2" r="D2">
        <v>4</v>
      </c>
      <c t="s" s="2" r="E2">
        <v>566</v>
      </c>
      <c t="s" s="2" r="F2">
        <v>32</v>
      </c>
      <c t="s" s="2" r="G2">
        <v>567</v>
      </c>
      <c t="s" s="2" r="H2">
        <v>568</v>
      </c>
      <c t="s" s="2" r="I2">
        <v>65</v>
      </c>
      <c t="s" s="2" r="J2">
        <v>569</v>
      </c>
      <c t="s" s="2" r="K2">
        <v>570</v>
      </c>
      <c t="s" s="2" r="L2">
        <v>571</v>
      </c>
      <c t="s" s="2" r="M2">
        <v>2</v>
      </c>
      <c t="s" s="2" r="N2">
        <v>32</v>
      </c>
      <c t="s" s="2" r="O2">
        <v>65</v>
      </c>
      <c t="s" s="2" r="P2">
        <v>310</v>
      </c>
      <c t="s" s="2" r="Q2">
        <v>572</v>
      </c>
      <c t="s" s="2" r="R2">
        <v>573</v>
      </c>
    </row>
    <row spans="1:18" r="3">
      <c t="s" s="3" r="A3">
        <v>275</v>
      </c>
    </row>
    <row spans="1:18" r="4">
      <c t="s" s="4" r="A4">
        <v>574</v>
      </c>
      <c t="n" s="6" r="B4">
        <v>26364</v>
      </c>
      <c t="n" s="6" r="M4">
        <v>26364</v>
      </c>
    </row>
    <row spans="1:18" r="5">
      <c t="s" s="4" r="A5">
        <v>575</v>
      </c>
      <c t="n" s="6" r="B5">
        <v>3481469</v>
      </c>
      <c t="n" s="6" r="F5">
        <v>6505664</v>
      </c>
      <c t="n" s="6" r="I5">
        <v>6747303</v>
      </c>
      <c t="n" s="6" r="M5">
        <v>3481469</v>
      </c>
      <c t="n" s="6" r="N5">
        <v>6505664</v>
      </c>
      <c t="n" s="6" r="O5">
        <v>6747303</v>
      </c>
      <c t="n" s="6" r="P5">
        <v>7147303</v>
      </c>
    </row>
    <row spans="1:18" r="6">
      <c t="s" s="4" r="A6">
        <v>576</v>
      </c>
      <c t="n" s="7" r="M6">
        <v>4568</v>
      </c>
      <c t="n" s="7" r="N6">
        <v>1386</v>
      </c>
      <c t="n" s="7" r="O6">
        <v>956</v>
      </c>
    </row>
    <row spans="1:18" r="7">
      <c t="s" s="4" r="A7">
        <v>577</v>
      </c>
      <c t="n" s="6" r="M7">
        <v>23800</v>
      </c>
      <c t="n" s="7" r="N7">
        <v>2600</v>
      </c>
      <c t="n" s="7" r="O7">
        <v>1400</v>
      </c>
    </row>
    <row spans="1:18" r="8">
      <c t="s" s="4" r="A8">
        <v>578</v>
      </c>
    </row>
    <row spans="1:18" r="9">
      <c t="s" s="3" r="A9">
        <v>275</v>
      </c>
    </row>
    <row spans="1:18" r="10">
      <c t="s" s="4" r="A10">
        <v>579</v>
      </c>
      <c t="s" s="4" r="P10">
        <v>267</v>
      </c>
    </row>
    <row spans="1:18" r="11">
      <c t="s" s="4" r="A11">
        <v>580</v>
      </c>
      <c t="s" s="4" r="P11">
        <v>581</v>
      </c>
    </row>
    <row spans="1:18" r="12">
      <c t="s" s="4" r="A12">
        <v>582</v>
      </c>
    </row>
    <row spans="1:18" r="13">
      <c t="s" s="3" r="A13">
        <v>275</v>
      </c>
    </row>
    <row spans="1:18" r="14">
      <c t="s" s="4" r="A14">
        <v>580</v>
      </c>
      <c t="s" s="4" r="P14">
        <v>581</v>
      </c>
    </row>
    <row spans="1:18" r="15">
      <c t="s" s="4" r="A15">
        <v>583</v>
      </c>
    </row>
    <row spans="1:18" r="16">
      <c t="s" s="3" r="A16">
        <v>275</v>
      </c>
    </row>
    <row spans="1:18" r="17">
      <c t="s" s="4" r="A17">
        <v>579</v>
      </c>
      <c t="s" s="4" r="P17">
        <v>267</v>
      </c>
    </row>
    <row spans="1:18" r="18">
      <c t="s" s="4" r="A18">
        <v>584</v>
      </c>
    </row>
    <row spans="1:18" r="19">
      <c t="s" s="3" r="A19">
        <v>275</v>
      </c>
    </row>
    <row spans="1:18" r="20">
      <c t="s" s="4" r="A20">
        <v>579</v>
      </c>
      <c t="s" s="4" r="P20">
        <v>585</v>
      </c>
    </row>
    <row spans="1:18" r="21">
      <c t="s" s="4" r="A21">
        <v>260</v>
      </c>
    </row>
    <row spans="1:18" r="22">
      <c t="s" s="3" r="A22">
        <v>275</v>
      </c>
    </row>
    <row spans="1:18" r="23">
      <c t="s" s="4" r="A23">
        <v>96</v>
      </c>
      <c t="n" s="6" r="B23">
        <v>16709</v>
      </c>
      <c t="n" s="6" r="C23">
        <v>7669</v>
      </c>
      <c t="n" s="6" r="F23">
        <v>81702</v>
      </c>
      <c t="n" s="6" r="G23">
        <v>14600</v>
      </c>
      <c t="n" s="6" r="H23">
        <v>16031</v>
      </c>
      <c t="n" s="6" r="I23">
        <v>56683</v>
      </c>
      <c t="n" s="6" r="J23">
        <v>2623</v>
      </c>
      <c t="n" s="6" r="K23">
        <v>5400</v>
      </c>
      <c t="n" s="6" r="L23">
        <v>52018</v>
      </c>
    </row>
    <row spans="1:18" r="24">
      <c t="s" s="4" r="A24">
        <v>586</v>
      </c>
      <c t="n" s="9" r="B24">
        <v>8.31</v>
      </c>
      <c t="n" s="9" r="C24">
        <v>11.57</v>
      </c>
      <c t="n" s="9" r="F24">
        <v>5.04</v>
      </c>
      <c t="n" s="9" r="G24">
        <v>4.4</v>
      </c>
      <c t="n" s="9" r="H24">
        <v>4.37</v>
      </c>
      <c t="n" s="9" r="I24">
        <v>4.37</v>
      </c>
      <c t="n" s="9" r="J24">
        <v>1.65</v>
      </c>
      <c t="n" s="9" r="K24">
        <v>4.5</v>
      </c>
      <c t="n" s="9" r="L24">
        <v>4.28</v>
      </c>
    </row>
    <row spans="1:18" r="25">
      <c t="s" s="4" r="A25">
        <v>587</v>
      </c>
    </row>
    <row spans="1:18" r="26">
      <c t="s" s="3" r="A26">
        <v>275</v>
      </c>
    </row>
    <row spans="1:18" r="27">
      <c t="s" s="4" r="A27">
        <v>579</v>
      </c>
      <c t="s" s="4" r="B27">
        <v>267</v>
      </c>
      <c t="s" s="4" r="D27">
        <v>267</v>
      </c>
      <c t="s" s="4" r="E27">
        <v>267</v>
      </c>
    </row>
    <row spans="1:18" r="28">
      <c t="s" s="4" r="A28">
        <v>588</v>
      </c>
      <c t="n" s="6" r="B28">
        <v>403083</v>
      </c>
      <c t="n" s="6" r="D28">
        <v>50000</v>
      </c>
      <c t="n" s="6" r="E28">
        <v>1000000</v>
      </c>
    </row>
    <row spans="1:18" r="29">
      <c t="s" s="4" r="A29">
        <v>589</v>
      </c>
    </row>
    <row spans="1:18" r="30">
      <c t="s" s="3" r="A30">
        <v>275</v>
      </c>
    </row>
    <row spans="1:18" r="31">
      <c t="s" s="4" r="A31">
        <v>579</v>
      </c>
      <c t="s" s="4" r="B31">
        <v>585</v>
      </c>
      <c t="s" s="4" r="F31">
        <v>585</v>
      </c>
      <c t="s" s="4" r="I31">
        <v>585</v>
      </c>
    </row>
    <row spans="1:18" r="32">
      <c t="s" s="4" r="A32">
        <v>588</v>
      </c>
      <c t="n" s="6" r="B32">
        <v>133305</v>
      </c>
      <c t="n" s="6" r="C32">
        <v>4186</v>
      </c>
      <c t="n" s="6" r="F32">
        <v>66828</v>
      </c>
      <c t="n" s="6" r="I32">
        <v>75272</v>
      </c>
    </row>
    <row spans="1:18" r="33">
      <c t="s" s="4" r="A33">
        <v>590</v>
      </c>
    </row>
    <row spans="1:18" r="34">
      <c t="s" s="3" r="A34">
        <v>275</v>
      </c>
    </row>
    <row spans="1:18" r="35">
      <c t="s" s="4" r="A35">
        <v>591</v>
      </c>
      <c t="n" s="7" r="B35">
        <v>5300</v>
      </c>
      <c t="n" s="7" r="M35">
        <v>5300</v>
      </c>
    </row>
    <row spans="1:18" r="36">
      <c t="s" s="4" r="A36">
        <v>592</v>
      </c>
      <c t="s" s="4" r="M36">
        <v>593</v>
      </c>
    </row>
    <row spans="1:18" r="37">
      <c t="s" s="4" r="A37">
        <v>594</v>
      </c>
    </row>
    <row spans="1:18" r="38">
      <c t="s" s="3" r="A38">
        <v>275</v>
      </c>
    </row>
    <row spans="1:18" r="39">
      <c t="s" s="4" r="A39">
        <v>592</v>
      </c>
      <c t="s" s="4" r="M39">
        <v>595</v>
      </c>
    </row>
    <row spans="1:18" r="40">
      <c t="s" s="4" r="A40">
        <v>588</v>
      </c>
      <c t="n" s="6" r="M40">
        <v>1590574</v>
      </c>
      <c t="n" s="6" r="N40">
        <v>66828</v>
      </c>
      <c t="n" s="6" r="O40">
        <v>75272</v>
      </c>
    </row>
    <row spans="1:18" r="41">
      <c t="s" s="4" r="A41">
        <v>596</v>
      </c>
      <c t="n" s="7" r="B41">
        <v>12100</v>
      </c>
      <c t="n" s="7" r="M41">
        <v>12100</v>
      </c>
    </row>
    <row spans="1:18" r="42">
      <c t="s" s="4" r="A42">
        <v>597</v>
      </c>
    </row>
    <row spans="1:18" r="43">
      <c t="s" s="3" r="A43">
        <v>275</v>
      </c>
    </row>
    <row spans="1:18" r="44">
      <c t="s" s="4" r="A44">
        <v>574</v>
      </c>
      <c t="n" s="6" r="B44">
        <v>9000000</v>
      </c>
      <c t="n" s="6" r="M44">
        <v>9000000</v>
      </c>
      <c t="n" s="6" r="Q44">
        <v>5000000</v>
      </c>
      <c t="n" s="6" r="R44">
        <v>4000000</v>
      </c>
    </row>
    <row spans="1:18" r="45">
      <c t="s" s="4" r="A45">
        <v>598</v>
      </c>
    </row>
    <row spans="1:18" r="46">
      <c t="s" s="3" r="A46">
        <v>275</v>
      </c>
    </row>
    <row spans="1:18" r="47">
      <c t="s" s="4" r="A47">
        <v>575</v>
      </c>
      <c t="n" s="6" r="B47">
        <v>2420801</v>
      </c>
      <c t="n" s="6" r="M47">
        <v>2420801</v>
      </c>
    </row>
    <row spans="1:18" r="48">
      <c t="s" s="4" r="A48">
        <v>599</v>
      </c>
    </row>
    <row spans="1:18" r="49">
      <c t="s" s="3" r="A49">
        <v>275</v>
      </c>
    </row>
    <row spans="1:18" r="50">
      <c t="s" s="4" r="A50">
        <v>575</v>
      </c>
      <c t="n" s="6" r="B50">
        <v>927500</v>
      </c>
      <c t="n" s="6" r="M50">
        <v>927500</v>
      </c>
    </row>
    <row spans="1:18" r="51">
      <c t="s" s="4" r="A51">
        <v>600</v>
      </c>
    </row>
    <row spans="1:18" r="52">
      <c t="s" s="3" r="A52">
        <v>275</v>
      </c>
    </row>
    <row spans="1:18" r="53">
      <c t="s" s="4" r="A53">
        <v>575</v>
      </c>
      <c t="n" s="6" r="B53">
        <v>133167</v>
      </c>
      <c t="n" s="6" r="M53">
        <v>133167</v>
      </c>
    </row>
  </sheetData>
  <mergeCells count="3">
    <mergeCell ref="A1:A2"/>
    <mergeCell ref="B1:L1"/>
    <mergeCell ref="M1:P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14"/>
  </cols>
  <sheetData>
    <row spans="1:4" r="1">
      <c t="s" s="1" r="A1">
        <v>601</v>
      </c>
      <c t="s" s="2" r="B1">
        <v>1</v>
      </c>
    </row>
    <row spans="1:4" r="2">
      <c t="s" s="2" r="B2">
        <v>2</v>
      </c>
      <c t="s" s="2" r="C2">
        <v>32</v>
      </c>
      <c t="s" s="2" r="D2">
        <v>65</v>
      </c>
    </row>
    <row spans="1:4" r="3">
      <c t="s" s="3" r="A3">
        <v>602</v>
      </c>
    </row>
    <row spans="1:4" r="4">
      <c t="s" s="4" r="A4">
        <v>545</v>
      </c>
      <c t="n" s="6" r="B4">
        <v>6505664</v>
      </c>
      <c t="n" s="6" r="C4">
        <v>6747303</v>
      </c>
      <c t="n" s="6" r="D4">
        <v>7147303</v>
      </c>
    </row>
    <row spans="1:4" r="5">
      <c t="s" s="4" r="A5">
        <v>603</v>
      </c>
      <c t="n" s="6" r="B5">
        <v>427800</v>
      </c>
      <c t="n" s="6" r="C5">
        <v>1099300</v>
      </c>
      <c t="n" s="6" r="D5">
        <v>2649900</v>
      </c>
    </row>
    <row spans="1:4" r="6">
      <c t="s" s="4" r="A6">
        <v>604</v>
      </c>
      <c t="n" s="6" r="B6">
        <v>-3249160</v>
      </c>
      <c t="n" s="6" r="C6">
        <v>-613138</v>
      </c>
      <c t="n" s="6" r="D6">
        <v>-570168</v>
      </c>
    </row>
    <row spans="1:4" r="7">
      <c t="s" s="4" r="A7">
        <v>605</v>
      </c>
      <c t="n" s="6" r="B7">
        <v>-202835</v>
      </c>
      <c t="n" s="6" r="C7">
        <v>-727801</v>
      </c>
      <c t="n" s="6" r="D7">
        <v>-2479732</v>
      </c>
    </row>
    <row spans="1:4" r="8">
      <c t="s" s="4" r="A8">
        <v>552</v>
      </c>
      <c t="n" s="6" r="B8">
        <v>3481469</v>
      </c>
      <c t="n" s="6" r="C8">
        <v>6505664</v>
      </c>
      <c t="n" s="6" r="D8">
        <v>6747303</v>
      </c>
    </row>
    <row spans="1:4" r="9">
      <c t="s" s="4" r="A9">
        <v>606</v>
      </c>
      <c t="n" s="6" r="B9">
        <v>3443414</v>
      </c>
    </row>
    <row spans="1:4" r="10">
      <c t="s" s="3" r="A10">
        <v>607</v>
      </c>
    </row>
    <row spans="1:4" r="11">
      <c t="s" s="4" r="A11">
        <v>545</v>
      </c>
      <c t="n" s="9" r="B11">
        <v>4.07</v>
      </c>
      <c t="n" s="9" r="C11">
        <v>3.81</v>
      </c>
      <c t="n" s="9" r="D11">
        <v>4.11</v>
      </c>
    </row>
    <row spans="1:4" r="12">
      <c t="s" s="4" r="A12">
        <v>603</v>
      </c>
      <c t="n" s="11" r="B12">
        <v>10.47</v>
      </c>
      <c t="n" s="11" r="C12">
        <v>4.95</v>
      </c>
      <c t="n" s="11" r="D12">
        <v>3.28</v>
      </c>
    </row>
    <row spans="1:4" r="13">
      <c t="s" s="4" r="A13">
        <v>604</v>
      </c>
      <c t="n" s="11" r="B13">
        <v>3.95</v>
      </c>
      <c t="n" s="11" r="C13">
        <v>2.26</v>
      </c>
      <c t="n" s="11" r="D13">
        <v>1.68</v>
      </c>
    </row>
    <row spans="1:4" r="14">
      <c t="s" s="4" r="A14">
        <v>605</v>
      </c>
      <c t="n" s="11" r="B14">
        <v>4.36</v>
      </c>
      <c t="n" s="11" r="C14">
        <v>4.54</v>
      </c>
      <c t="n" s="11" r="D14">
        <v>4.58</v>
      </c>
    </row>
    <row spans="1:4" r="15">
      <c t="s" s="4" r="A15">
        <v>552</v>
      </c>
      <c t="n" s="9" r="B15">
        <v>4.96</v>
      </c>
      <c t="n" s="9" r="C15">
        <v>4.07</v>
      </c>
      <c t="n" s="9" r="D15">
        <v>3.81</v>
      </c>
    </row>
    <row spans="1:4" r="16">
      <c t="s" s="4" r="A16">
        <v>608</v>
      </c>
      <c t="n" s="6" r="B16">
        <v>2120834</v>
      </c>
      <c t="n" s="6" r="C16">
        <v>3781162</v>
      </c>
    </row>
    <row spans="1:4" r="17">
      <c t="s" s="4" r="A17">
        <v>609</v>
      </c>
      <c t="n" s="6" r="B17">
        <v>2768230</v>
      </c>
    </row>
    <row spans="1:4" r="18">
      <c t="s" s="4" r="A18">
        <v>606</v>
      </c>
      <c t="n" s="9" r="B18">
        <v>4.24</v>
      </c>
    </row>
    <row spans="1:4" r="19">
      <c t="s" s="4" r="A19">
        <v>608</v>
      </c>
      <c t="n" s="9" r="B19">
        <v>4.24</v>
      </c>
      <c t="n" s="9" r="C19">
        <v>4.1</v>
      </c>
    </row>
    <row spans="1:4" r="20">
      <c t="s" s="3" r="A20">
        <v>610</v>
      </c>
    </row>
    <row spans="1:4" r="21">
      <c t="s" s="4" r="A21">
        <v>611</v>
      </c>
      <c t="s" s="4" r="B21">
        <v>612</v>
      </c>
    </row>
    <row spans="1:4" r="22">
      <c t="s" s="4" r="A22">
        <v>606</v>
      </c>
      <c t="s" s="4" r="B22">
        <v>613</v>
      </c>
    </row>
    <row spans="1:4" r="23">
      <c t="s" s="4" r="A23">
        <v>608</v>
      </c>
      <c t="s" s="4" r="B23">
        <v>613</v>
      </c>
      <c t="s" s="4" r="C23">
        <v>614</v>
      </c>
    </row>
    <row spans="1:4" r="24">
      <c t="s" s="3" r="A24">
        <v>615</v>
      </c>
    </row>
    <row spans="1:4" r="25">
      <c t="s" s="4" r="A25">
        <v>611</v>
      </c>
      <c t="n" s="7" r="B25">
        <v>12601</v>
      </c>
    </row>
    <row spans="1:4" r="26">
      <c t="s" s="4" r="A26">
        <v>606</v>
      </c>
      <c t="n" s="6" r="B26">
        <v>12463</v>
      </c>
    </row>
    <row spans="1:4" r="27">
      <c t="s" s="4" r="A27">
        <v>608</v>
      </c>
      <c t="n" s="7" r="B27">
        <v>8622</v>
      </c>
      <c t="n" s="7" r="C27">
        <v>413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16</v>
      </c>
      <c t="s" s="2" r="B1">
        <v>1</v>
      </c>
    </row>
    <row spans="1:4" r="2">
      <c t="s" s="2" r="B2">
        <v>2</v>
      </c>
      <c t="s" s="2" r="C2">
        <v>32</v>
      </c>
      <c t="s" s="2" r="D2">
        <v>65</v>
      </c>
    </row>
    <row spans="1:4" r="3">
      <c t="s" s="3" r="A3">
        <v>602</v>
      </c>
    </row>
    <row spans="1:4" r="4">
      <c t="s" s="4" r="A4">
        <v>545</v>
      </c>
      <c t="n" s="6" r="B4">
        <v>144508</v>
      </c>
      <c t="n" s="6" r="C4">
        <v>352865</v>
      </c>
      <c t="n" s="6" r="D4">
        <v>733739</v>
      </c>
    </row>
    <row spans="1:4" r="5">
      <c t="s" s="4" r="A5">
        <v>603</v>
      </c>
      <c t="n" s="6" r="B5">
        <v>1590574</v>
      </c>
      <c t="n" s="6" r="C5">
        <v>66828</v>
      </c>
      <c t="n" s="6" r="D5">
        <v>75272</v>
      </c>
    </row>
    <row spans="1:4" r="6">
      <c t="s" s="4" r="A6">
        <v>617</v>
      </c>
      <c t="n" s="6" r="B6">
        <v>-148694</v>
      </c>
      <c t="n" s="6" r="C6">
        <v>-253835</v>
      </c>
      <c t="n" s="6" r="D6">
        <v>-292399</v>
      </c>
    </row>
    <row spans="1:4" r="7">
      <c t="s" s="4" r="A7">
        <v>605</v>
      </c>
      <c t="n" s="6" r="C7">
        <v>-21350</v>
      </c>
      <c t="n" s="6" r="D7">
        <v>-163747</v>
      </c>
    </row>
    <row spans="1:4" r="8">
      <c t="s" s="4" r="A8">
        <v>552</v>
      </c>
      <c t="n" s="6" r="B8">
        <v>1586388</v>
      </c>
      <c t="n" s="6" r="C8">
        <v>144508</v>
      </c>
      <c t="n" s="6" r="D8">
        <v>352865</v>
      </c>
    </row>
    <row spans="1:4" r="9">
      <c t="s" s="3" r="A9">
        <v>618</v>
      </c>
    </row>
    <row spans="1:4" r="10">
      <c t="s" s="4" r="A10">
        <v>545</v>
      </c>
      <c t="n" s="9" r="B10">
        <v>4.7</v>
      </c>
      <c t="n" s="9" r="C10">
        <v>4.38</v>
      </c>
      <c t="n" s="9" r="D10">
        <v>4.37</v>
      </c>
    </row>
    <row spans="1:4" r="11">
      <c t="s" s="4" r="A11">
        <v>603</v>
      </c>
      <c t="n" s="11" r="B11">
        <v>9.01</v>
      </c>
      <c t="n" s="11" r="C11">
        <v>5.07</v>
      </c>
      <c t="n" s="11" r="D11">
        <v>4.34</v>
      </c>
    </row>
    <row spans="1:4" r="12">
      <c t="s" s="4" r="A12">
        <v>617</v>
      </c>
      <c t="n" s="11" r="B12">
        <v>4.88</v>
      </c>
      <c t="n" s="11" r="C12">
        <v>4.38</v>
      </c>
      <c t="n" s="11" r="D12">
        <v>4.31</v>
      </c>
    </row>
    <row spans="1:4" r="13">
      <c t="s" s="4" r="A13">
        <v>605</v>
      </c>
      <c t="n" s="11" r="C13">
        <v>4.41</v>
      </c>
      <c t="n" s="11" r="D13">
        <v>4.42</v>
      </c>
    </row>
    <row spans="1:4" r="14">
      <c t="s" s="4" r="A14">
        <v>552</v>
      </c>
      <c t="n" s="7" r="B14">
        <v>9</v>
      </c>
      <c t="n" s="9" r="C14">
        <v>4.7</v>
      </c>
      <c t="n" s="9" r="D14">
        <v>4.3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19</v>
      </c>
      <c t="s" s="2" r="B1">
        <v>1</v>
      </c>
    </row>
    <row spans="1:4" r="2">
      <c t="s" s="2" r="B2">
        <v>2</v>
      </c>
      <c t="s" s="2" r="C2">
        <v>32</v>
      </c>
      <c t="s" s="2" r="D2">
        <v>65</v>
      </c>
    </row>
    <row spans="1:4" r="3">
      <c t="s" s="3" r="A3">
        <v>620</v>
      </c>
    </row>
    <row spans="1:4" r="4">
      <c t="s" s="4" r="A4">
        <v>621</v>
      </c>
      <c t="n" s="7" r="B4">
        <v>47</v>
      </c>
      <c t="n" s="7" r="C4">
        <v>79</v>
      </c>
      <c t="n" s="7" r="D4">
        <v>13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22</v>
      </c>
      <c t="s" s="2" r="B1">
        <v>623</v>
      </c>
      <c t="s" s="2" r="J1">
        <v>1</v>
      </c>
    </row>
    <row spans="1:12" r="2">
      <c t="s" s="2" r="B2">
        <v>2</v>
      </c>
      <c t="s" s="2" r="C2">
        <v>565</v>
      </c>
      <c t="s" s="2" r="D2">
        <v>4</v>
      </c>
      <c t="s" s="2" r="E2">
        <v>624</v>
      </c>
      <c t="s" s="2" r="F2">
        <v>32</v>
      </c>
      <c t="s" s="2" r="G2">
        <v>625</v>
      </c>
      <c t="s" s="2" r="H2">
        <v>626</v>
      </c>
      <c t="s" s="2" r="I2">
        <v>627</v>
      </c>
      <c t="s" s="2" r="J2">
        <v>2</v>
      </c>
      <c t="s" s="2" r="K2">
        <v>32</v>
      </c>
      <c t="s" s="2" r="L2">
        <v>65</v>
      </c>
    </row>
    <row spans="1:12" r="3">
      <c t="s" s="3" r="A3">
        <v>628</v>
      </c>
    </row>
    <row spans="1:12" r="4">
      <c t="s" s="4" r="A4">
        <v>629</v>
      </c>
      <c t="n" s="7" r="B4">
        <v>1919</v>
      </c>
      <c t="n" s="7" r="C4">
        <v>1869</v>
      </c>
      <c t="n" s="7" r="D4">
        <v>272</v>
      </c>
      <c t="n" s="7" r="E4">
        <v>272</v>
      </c>
      <c t="n" s="7" r="F4">
        <v>340</v>
      </c>
      <c t="n" s="7" r="G4">
        <v>633</v>
      </c>
      <c t="n" s="7" r="H4">
        <v>200</v>
      </c>
      <c t="n" s="7" r="I4">
        <v>200</v>
      </c>
      <c t="n" s="7" r="J4">
        <v>4332</v>
      </c>
      <c t="n" s="7" r="K4">
        <v>1373</v>
      </c>
      <c t="n" s="7" r="L4">
        <v>800</v>
      </c>
    </row>
    <row spans="1:12" r="5">
      <c t="s" s="4" r="A5">
        <v>70</v>
      </c>
      <c t="n" s="6" r="B5">
        <v>11401</v>
      </c>
      <c t="n" s="6" r="C5">
        <v>20035</v>
      </c>
      <c t="n" s="6" r="D5">
        <v>14497</v>
      </c>
      <c t="n" s="6" r="E5">
        <v>78499</v>
      </c>
      <c t="n" s="6" r="F5">
        <v>10936</v>
      </c>
      <c t="n" s="6" r="G5">
        <v>12575</v>
      </c>
      <c t="n" s="6" r="H5">
        <v>11377</v>
      </c>
      <c t="n" s="6" r="I5">
        <v>9984</v>
      </c>
      <c t="n" s="6" r="J5">
        <v>124432</v>
      </c>
      <c t="n" s="6" r="K5">
        <v>44872</v>
      </c>
      <c t="n" s="6" r="L5">
        <v>58513</v>
      </c>
    </row>
    <row spans="1:12" r="6">
      <c t="s" s="4" r="A6">
        <v>71</v>
      </c>
      <c t="n" s="6" r="B6">
        <v>-9482</v>
      </c>
      <c t="n" s="6" r="C6">
        <v>-18166</v>
      </c>
      <c t="n" s="6" r="D6">
        <v>-14225</v>
      </c>
      <c t="n" s="6" r="E6">
        <v>-78227</v>
      </c>
      <c t="n" s="6" r="F6">
        <v>-10596</v>
      </c>
      <c t="n" s="6" r="G6">
        <v>-11942</v>
      </c>
      <c t="n" s="6" r="H6">
        <v>-11177</v>
      </c>
      <c t="n" s="6" r="I6">
        <v>-9784</v>
      </c>
      <c t="n" s="6" r="J6">
        <v>-120100</v>
      </c>
      <c t="n" s="6" r="K6">
        <v>-43499</v>
      </c>
      <c t="n" s="6" r="L6">
        <v>-57713</v>
      </c>
    </row>
    <row spans="1:12" r="7">
      <c t="s" s="4" r="A7">
        <v>73</v>
      </c>
      <c t="n" s="6" r="F7">
        <v>194</v>
      </c>
      <c t="n" s="6" r="G7">
        <v>5847</v>
      </c>
      <c t="n" s="6" r="H7">
        <v>5600</v>
      </c>
      <c t="n" s="6" r="I7">
        <v>82</v>
      </c>
      <c t="n" s="6" r="K7">
        <v>11723</v>
      </c>
      <c t="n" s="6" r="L7">
        <v>1185</v>
      </c>
    </row>
    <row spans="1:12" r="8">
      <c t="s" s="4" r="A8">
        <v>630</v>
      </c>
      <c t="n" s="7" r="B8">
        <v>-9476</v>
      </c>
      <c t="n" s="7" r="C8">
        <v>-18170</v>
      </c>
      <c t="n" s="7" r="D8">
        <v>-14211</v>
      </c>
      <c t="n" s="7" r="E8">
        <v>-78231</v>
      </c>
      <c t="n" s="7" r="F8">
        <v>-10401</v>
      </c>
      <c t="n" s="7" r="G8">
        <v>-6093</v>
      </c>
      <c t="n" s="7" r="H8">
        <v>-5576</v>
      </c>
      <c t="n" s="7" r="I8">
        <v>-9711</v>
      </c>
      <c t="n" s="7" r="J8">
        <v>-120088</v>
      </c>
      <c t="n" s="7" r="K8">
        <v>-31781</v>
      </c>
      <c t="n" s="7" r="L8">
        <v>-57107</v>
      </c>
    </row>
    <row spans="1:12" r="9">
      <c t="s" s="4" r="A9">
        <v>631</v>
      </c>
      <c t="n" s="9" r="B9">
        <v>-0.07000000000000001</v>
      </c>
      <c t="n" s="9" r="C9">
        <v>-0.14</v>
      </c>
      <c t="n" s="9" r="D9">
        <v>-0.11</v>
      </c>
      <c t="n" s="9" r="E9">
        <v>-0.6899999999999999</v>
      </c>
      <c t="n" s="9" r="F9">
        <v>-0.09</v>
      </c>
      <c t="n" s="9" r="G9">
        <v>-0.06</v>
      </c>
      <c t="n" s="9" r="H9">
        <v>-0.06</v>
      </c>
      <c t="n" s="9" r="I9">
        <v>-0.1</v>
      </c>
      <c t="n" s="9" r="J9">
        <v>-0.96</v>
      </c>
      <c t="n" s="9" r="K9">
        <v>-0.31</v>
      </c>
      <c t="n" s="9" r="L9">
        <v>-0.66</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9</v>
      </c>
      <c t="s" s="2" r="B1">
        <v>1</v>
      </c>
    </row>
    <row spans="1:3" r="2">
      <c t="s" s="2" r="B2">
        <v>2</v>
      </c>
      <c t="s" s="2" r="C2">
        <v>65</v>
      </c>
    </row>
    <row spans="1:3" r="3">
      <c t="s" s="4" r="A3">
        <v>110</v>
      </c>
      <c t="n" s="7" r="B3">
        <v>6305</v>
      </c>
      <c t="n" s="7" r="C3">
        <v>367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111</v>
      </c>
      <c t="s" s="2" r="B1">
        <v>1</v>
      </c>
    </row>
    <row spans="1:4" r="2">
      <c t="s" s="2" r="B2">
        <v>2</v>
      </c>
      <c t="s" s="2" r="C2">
        <v>32</v>
      </c>
      <c t="s" s="2" r="D2">
        <v>65</v>
      </c>
    </row>
    <row spans="1:4" r="3">
      <c t="s" s="3" r="A3">
        <v>112</v>
      </c>
    </row>
    <row spans="1:4" r="4">
      <c t="s" s="4" r="A4">
        <v>74</v>
      </c>
      <c t="n" s="7" r="B4">
        <v>-120088</v>
      </c>
      <c t="n" s="7" r="C4">
        <v>-31781</v>
      </c>
      <c t="n" s="7" r="D4">
        <v>-57107</v>
      </c>
    </row>
    <row spans="1:4" r="5">
      <c t="s" s="3" r="A5">
        <v>113</v>
      </c>
    </row>
    <row spans="1:4" r="6">
      <c t="s" s="4" r="A6">
        <v>114</v>
      </c>
      <c t="n" s="6" r="B6">
        <v>357</v>
      </c>
      <c t="n" s="6" r="C6">
        <v>462</v>
      </c>
      <c t="n" s="6" r="D6">
        <v>738</v>
      </c>
    </row>
    <row spans="1:4" r="7">
      <c t="s" s="4" r="A7">
        <v>87</v>
      </c>
      <c t="n" s="6" r="B7">
        <v>7997</v>
      </c>
      <c t="n" s="6" r="C7">
        <v>4743</v>
      </c>
      <c t="n" s="6" r="D7">
        <v>3507</v>
      </c>
    </row>
    <row spans="1:4" r="8">
      <c t="s" s="4" r="A8">
        <v>73</v>
      </c>
      <c t="n" s="6" r="C8">
        <v>-11723</v>
      </c>
      <c t="n" s="6" r="D8">
        <v>-1185</v>
      </c>
    </row>
    <row spans="1:4" r="9">
      <c t="s" s="4" r="A9">
        <v>115</v>
      </c>
      <c t="n" s="6" r="B9">
        <v>67285</v>
      </c>
    </row>
    <row spans="1:4" r="10">
      <c t="s" s="4" r="A10">
        <v>116</v>
      </c>
      <c t="n" s="6" r="D10">
        <v>585</v>
      </c>
    </row>
    <row spans="1:4" r="11">
      <c t="s" s="3" r="A11">
        <v>117</v>
      </c>
    </row>
    <row spans="1:4" r="12">
      <c t="s" s="4" r="A12">
        <v>35</v>
      </c>
      <c t="n" s="6" r="B12">
        <v>-301</v>
      </c>
      <c t="n" s="6" r="D12">
        <v>-87</v>
      </c>
    </row>
    <row spans="1:4" r="13">
      <c t="s" s="4" r="A13">
        <v>36</v>
      </c>
      <c t="n" s="6" r="B13">
        <v>-10214</v>
      </c>
      <c t="n" s="6" r="C13">
        <v>809</v>
      </c>
      <c t="n" s="6" r="D13">
        <v>4964</v>
      </c>
    </row>
    <row spans="1:4" r="14">
      <c t="s" s="4" r="A14">
        <v>118</v>
      </c>
      <c t="n" s="6" r="B14">
        <v>-3</v>
      </c>
      <c t="n" s="6" r="C14">
        <v>37</v>
      </c>
      <c t="n" s="6" r="D14">
        <v>477</v>
      </c>
    </row>
    <row spans="1:4" r="15">
      <c t="s" s="3" r="A15">
        <v>119</v>
      </c>
    </row>
    <row spans="1:4" r="16">
      <c t="s" s="4" r="A16">
        <v>43</v>
      </c>
      <c t="n" s="6" r="B16">
        <v>4</v>
      </c>
      <c t="n" s="6" r="C16">
        <v>1582</v>
      </c>
      <c t="n" s="6" r="D16">
        <v>-1087</v>
      </c>
    </row>
    <row spans="1:4" r="17">
      <c t="s" s="4" r="A17">
        <v>44</v>
      </c>
      <c t="n" s="6" r="B17">
        <v>1724</v>
      </c>
      <c t="n" s="6" r="C17">
        <v>827</v>
      </c>
      <c t="n" s="6" r="D17">
        <v>-10159</v>
      </c>
    </row>
    <row spans="1:4" r="18">
      <c t="s" s="4" r="A18">
        <v>120</v>
      </c>
      <c t="n" s="6" r="B18">
        <v>53418</v>
      </c>
      <c t="n" s="6" r="C18">
        <v>-1373</v>
      </c>
      <c t="n" s="6" r="D18">
        <v>-800</v>
      </c>
    </row>
    <row spans="1:4" r="19">
      <c t="s" s="4" r="A19">
        <v>121</v>
      </c>
      <c t="n" s="6" r="B19">
        <v>-189</v>
      </c>
      <c t="n" s="6" r="C19">
        <v>-213</v>
      </c>
      <c t="n" s="6" r="D19">
        <v>625</v>
      </c>
    </row>
    <row spans="1:4" r="20">
      <c t="s" s="4" r="A20">
        <v>122</v>
      </c>
      <c t="n" s="6" r="C20">
        <v>-20</v>
      </c>
      <c t="n" s="6" r="D20">
        <v>20</v>
      </c>
    </row>
    <row spans="1:4" r="21">
      <c t="s" s="4" r="A21">
        <v>123</v>
      </c>
      <c t="n" s="6" r="B21">
        <v>-10</v>
      </c>
      <c t="n" s="6" r="C21">
        <v>-36650</v>
      </c>
      <c t="n" s="6" r="D21">
        <v>-59509</v>
      </c>
    </row>
    <row spans="1:4" r="22">
      <c t="s" s="3" r="A22">
        <v>124</v>
      </c>
    </row>
    <row spans="1:4" r="23">
      <c t="s" s="4" r="A23">
        <v>125</v>
      </c>
      <c t="n" s="6" r="B23">
        <v>-412</v>
      </c>
      <c t="n" s="6" r="C23">
        <v>-193</v>
      </c>
      <c t="n" s="6" r="D23">
        <v>-132</v>
      </c>
    </row>
    <row spans="1:4" r="24">
      <c t="s" s="4" r="A24">
        <v>126</v>
      </c>
      <c t="n" s="6" r="D24">
        <v>1</v>
      </c>
    </row>
    <row spans="1:4" r="25">
      <c t="s" s="4" r="A25">
        <v>127</v>
      </c>
      <c t="n" s="6" r="B25">
        <v>-412</v>
      </c>
      <c t="n" s="6" r="C25">
        <v>-193</v>
      </c>
      <c t="n" s="6" r="D25">
        <v>-131</v>
      </c>
    </row>
    <row spans="1:4" r="26">
      <c t="s" s="3" r="A26">
        <v>128</v>
      </c>
    </row>
    <row spans="1:4" r="27">
      <c t="s" s="4" r="A27">
        <v>129</v>
      </c>
      <c t="n" s="6" r="B27">
        <v>4568</v>
      </c>
      <c t="n" s="6" r="C27">
        <v>1386</v>
      </c>
      <c t="n" s="6" r="D27">
        <v>956</v>
      </c>
    </row>
    <row spans="1:4" r="28">
      <c t="s" s="4" r="A28">
        <v>130</v>
      </c>
      <c t="n" s="6" r="B28">
        <v>-518</v>
      </c>
      <c t="n" s="6" r="C28">
        <v>-544</v>
      </c>
      <c t="n" s="6" r="D28">
        <v>-498</v>
      </c>
    </row>
    <row spans="1:4" r="29">
      <c t="s" s="4" r="A29">
        <v>131</v>
      </c>
      <c t="n" s="6" r="C29">
        <v>10600</v>
      </c>
      <c t="n" s="6" r="D29">
        <v>200</v>
      </c>
    </row>
    <row spans="1:4" r="30">
      <c t="s" s="4" r="A30">
        <v>104</v>
      </c>
      <c t="n" s="6" r="B30">
        <v>-34</v>
      </c>
    </row>
    <row spans="1:4" r="31">
      <c t="s" s="4" r="A31">
        <v>132</v>
      </c>
      <c t="n" s="6" r="B31">
        <v>94320</v>
      </c>
      <c t="n" s="6" r="D31">
        <v>53880</v>
      </c>
    </row>
    <row spans="1:4" r="32">
      <c t="s" s="4" r="A32">
        <v>133</v>
      </c>
      <c t="n" s="6" r="B32">
        <v>98336</v>
      </c>
      <c t="n" s="6" r="C32">
        <v>11442</v>
      </c>
      <c t="n" s="6" r="D32">
        <v>54538</v>
      </c>
    </row>
    <row spans="1:4" r="33">
      <c t="s" s="4" r="A33">
        <v>134</v>
      </c>
      <c t="n" s="6" r="B33">
        <v>97914</v>
      </c>
      <c t="n" s="6" r="C33">
        <v>-25401</v>
      </c>
      <c t="n" s="6" r="D33">
        <v>-5102</v>
      </c>
    </row>
    <row spans="1:4" r="34">
      <c t="s" s="4" r="A34">
        <v>135</v>
      </c>
      <c t="n" s="6" r="B34">
        <v>42803</v>
      </c>
      <c t="n" s="6" r="C34">
        <v>68204</v>
      </c>
      <c t="n" s="6" r="D34">
        <v>73306</v>
      </c>
    </row>
    <row spans="1:4" r="35">
      <c t="s" s="4" r="A35">
        <v>136</v>
      </c>
      <c t="n" s="6" r="B35">
        <v>140717</v>
      </c>
      <c t="n" s="6" r="C35">
        <v>42803</v>
      </c>
      <c t="n" s="6" r="D35">
        <v>68204</v>
      </c>
    </row>
    <row spans="1:4" r="36">
      <c t="s" s="3" r="A36">
        <v>137</v>
      </c>
    </row>
    <row spans="1:4" r="37">
      <c t="s" s="4" r="A37">
        <v>138</v>
      </c>
      <c t="n" s="6" r="B37">
        <v>0</v>
      </c>
      <c t="n" s="6" r="C37">
        <v>0</v>
      </c>
      <c t="n" s="6" r="D37">
        <v>0</v>
      </c>
    </row>
    <row spans="1:4" r="38">
      <c t="s" s="4" r="A38">
        <v>139</v>
      </c>
      <c t="n" s="6" r="B38">
        <v>0</v>
      </c>
      <c t="n" s="6" r="C38">
        <v>0</v>
      </c>
      <c t="n" s="6" r="D38">
        <v>0</v>
      </c>
    </row>
    <row spans="1:4" r="39">
      <c t="s" s="3" r="A39">
        <v>140</v>
      </c>
    </row>
    <row spans="1:4" r="40">
      <c t="s" s="4" r="A40">
        <v>141</v>
      </c>
      <c t="n" s="6" r="C40">
        <v>692</v>
      </c>
      <c t="n" s="7" r="D40">
        <v>196</v>
      </c>
    </row>
    <row spans="1:4" r="41">
      <c t="s" s="4" r="A41">
        <v>142</v>
      </c>
      <c t="n" s="7" r="B41">
        <v>67285</v>
      </c>
    </row>
    <row spans="1:4" r="42">
      <c t="s" s="4" r="A42">
        <v>143</v>
      </c>
      <c t="n" s="7" r="C42">
        <v>5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s="1" r="A1">
        <v>144</v>
      </c>
      <c t="s" s="2" r="B1">
        <v>1</v>
      </c>
    </row>
    <row spans="1:2" r="2">
      <c t="s" s="2" r="B2">
        <v>2</v>
      </c>
    </row>
    <row spans="1:2" r="3">
      <c t="s" s="4" r="A3">
        <v>144</v>
      </c>
      <c t="s" s="4" r="B3">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1"/>
    <col customWidth="1" max="2" min="2" width="80"/>
  </cols>
  <sheetData>
    <row spans="1:2" r="1">
      <c t="s" s="1" r="A1">
        <v>146</v>
      </c>
      <c t="s" s="2" r="B1">
        <v>1</v>
      </c>
    </row>
    <row spans="1:2" r="2">
      <c t="s" s="2" r="B2">
        <v>2</v>
      </c>
    </row>
    <row spans="1:2" r="3">
      <c t="s" s="4" r="A3">
        <v>146</v>
      </c>
      <c t="s" s="4" r="B3">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BALANCE SHEETS</vt:lpstr>
      <vt:lpstr>BALANCE SHEETS (Parenthetical)</vt:lpstr>
      <vt:lpstr>STATEMENTS OF OPERATIONS</vt:lpstr>
      <vt:lpstr>STATEMENTS OF CHANGES IN STOCKH</vt:lpstr>
      <vt:lpstr>STATEMENTS OF CHANGES IN STOCK6</vt:lpstr>
      <vt:lpstr>STATEMENTS OF CASH FLOWS</vt:lpstr>
      <vt:lpstr>Organization</vt:lpstr>
      <vt:lpstr>Financings</vt:lpstr>
      <vt:lpstr>Summary of Significant Accounti</vt:lpstr>
      <vt:lpstr>Restructuring</vt:lpstr>
      <vt:lpstr>Property and Equipment, net</vt:lpstr>
      <vt:lpstr>Accrued Expenses</vt:lpstr>
      <vt:lpstr>Related Party Transactions</vt:lpstr>
      <vt:lpstr>Commitments and Contingencies</vt:lpstr>
      <vt:lpstr>Warrants</vt:lpstr>
      <vt:lpstr>Income Taxes</vt:lpstr>
      <vt:lpstr>Preferred Stock and Stockholder</vt:lpstr>
      <vt:lpstr>Stock Option Plan</vt:lpstr>
      <vt:lpstr>Employee Benefit Plan</vt:lpstr>
      <vt:lpstr>Selected Quarterly Information </vt:lpstr>
      <vt:lpstr>Summary of Significant Accoun22</vt:lpstr>
      <vt:lpstr>Summary of Significant Accoun23</vt:lpstr>
      <vt:lpstr>Property and Equipment, net (Ta</vt:lpstr>
      <vt:lpstr>Accrued Expenses (Tables)</vt:lpstr>
      <vt:lpstr>Commitments and Contingencies (</vt:lpstr>
      <vt:lpstr>Warrants (Tables)</vt:lpstr>
      <vt:lpstr>Income Taxes (Tables)</vt:lpstr>
      <vt:lpstr>Stock Option Plan (Tables)</vt:lpstr>
      <vt:lpstr>Selected Quarterly Informatio30</vt:lpstr>
      <vt:lpstr>Organization - Additional Infor</vt:lpstr>
      <vt:lpstr>Financings - Additional Informa</vt:lpstr>
      <vt:lpstr>Summary of Significant Accoun33</vt:lpstr>
      <vt:lpstr>Assets and Liabilities Measured</vt:lpstr>
      <vt:lpstr>Stock-Based Compensation Expens</vt:lpstr>
      <vt:lpstr>Fair Value of Stock Options Ass</vt:lpstr>
      <vt:lpstr>Potentially Dilutive Shares Exc</vt:lpstr>
      <vt:lpstr>Restructuring - Additional Info</vt:lpstr>
      <vt:lpstr>Component of Property and Equip</vt:lpstr>
      <vt:lpstr>Property and Equipment, net - A</vt:lpstr>
      <vt:lpstr>Component of Accrued Expenses (</vt:lpstr>
      <vt:lpstr>Related Party Transactions - Ad</vt:lpstr>
      <vt:lpstr>Commitments and Contingencies -</vt:lpstr>
      <vt:lpstr>Future Minimum Lease Payments u</vt:lpstr>
      <vt:lpstr>Warrants - Additional Informati</vt:lpstr>
      <vt:lpstr>Assumptions Used In Binomial Va</vt:lpstr>
      <vt:lpstr>Significant Component of Deferr</vt:lpstr>
      <vt:lpstr>Income Taxes - Additional Infor</vt:lpstr>
      <vt:lpstr>Reconciliation of Income Tax Ex</vt:lpstr>
      <vt:lpstr>Summary of Adjustments to Uncer</vt:lpstr>
      <vt:lpstr>Preferred Stock and Stockhold51</vt:lpstr>
      <vt:lpstr>Stock Option Plan - Additional </vt:lpstr>
      <vt:lpstr>Stock Option Activity Under Sto</vt:lpstr>
      <vt:lpstr>Summary of Unvested Restricted </vt:lpstr>
      <vt:lpstr>Employee Benefit Plan - Additio</vt:lpstr>
      <vt:lpstr>Selected Quarterly Informatio5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6:43:01Z</dcterms:created>
  <dcterms:modified xmlns:dcterms="http://purl.org/dc/terms/" xmlns:xsi="http://www.w3.org/2001/XMLSchema-instance" xsi:type="dcterms:W3CDTF">2016-02-24T16:43:01Z</dcterms:modified>
  <dc:title xmlns:dc="http://purl.org/dc/elements/1.1/">Untitled</dc:title>
  <dc:description xmlns:dc="http://purl.org/dc/elements/1.1/"/>
  <dc:subject xmlns:dc="http://purl.org/dc/elements/1.1/"/>
  <cp:keywords/>
  <cp:category/>
</cp:coreProperties>
</file>